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Senior Secured Convertible Note" sheetId="12" state="visible" r:id="rId12"/>
    <sheet xmlns:r="http://schemas.openxmlformats.org/officeDocument/2006/relationships" name="Stockholders' Equity" sheetId="13" state="visible" r:id="rId13"/>
    <sheet xmlns:r="http://schemas.openxmlformats.org/officeDocument/2006/relationships" name="Share based Compensation" sheetId="14" state="visible" r:id="rId14"/>
    <sheet xmlns:r="http://schemas.openxmlformats.org/officeDocument/2006/relationships" name="Related Parti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Senior Secured Convertible No_2" sheetId="21" state="visible" r:id="rId21"/>
    <sheet xmlns:r="http://schemas.openxmlformats.org/officeDocument/2006/relationships" name="Stockholders' Equity (Tables)" sheetId="22" state="visible" r:id="rId22"/>
    <sheet xmlns:r="http://schemas.openxmlformats.org/officeDocument/2006/relationships" name="Stock based Compensation (Table" sheetId="23" state="visible" r:id="rId23"/>
    <sheet xmlns:r="http://schemas.openxmlformats.org/officeDocument/2006/relationships" name="Senior Secured Convertible No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continued Operations - Trans" sheetId="29" state="visible" r:id="rId29"/>
    <sheet xmlns:r="http://schemas.openxmlformats.org/officeDocument/2006/relationships" name="Discontinued Operations - Recon" sheetId="30" state="visible" r:id="rId30"/>
    <sheet xmlns:r="http://schemas.openxmlformats.org/officeDocument/2006/relationships" name="Discontinued Operations - Notes" sheetId="31" state="visible" r:id="rId31"/>
    <sheet xmlns:r="http://schemas.openxmlformats.org/officeDocument/2006/relationships" name="Discontinued Operations - Carry" sheetId="32" state="visible" r:id="rId32"/>
    <sheet xmlns:r="http://schemas.openxmlformats.org/officeDocument/2006/relationships" name="Discontinued Operations - Repor" sheetId="33" state="visible" r:id="rId33"/>
    <sheet xmlns:r="http://schemas.openxmlformats.org/officeDocument/2006/relationships" name="Going Concern (Details)" sheetId="34" state="visible" r:id="rId34"/>
    <sheet xmlns:r="http://schemas.openxmlformats.org/officeDocument/2006/relationships" name="Senior Secured Convertible No_4" sheetId="35" state="visible" r:id="rId35"/>
    <sheet xmlns:r="http://schemas.openxmlformats.org/officeDocument/2006/relationships" name="Senior Secured Convertible No_5" sheetId="36" state="visible" r:id="rId36"/>
    <sheet xmlns:r="http://schemas.openxmlformats.org/officeDocument/2006/relationships" name="Senior Secured Convertible No_6" sheetId="37" state="visible" r:id="rId37"/>
    <sheet xmlns:r="http://schemas.openxmlformats.org/officeDocument/2006/relationships" name="Senior Secured Convertible No_7" sheetId="38" state="visible" r:id="rId38"/>
    <sheet xmlns:r="http://schemas.openxmlformats.org/officeDocument/2006/relationships" name="Stockholders' Equity (Details)" sheetId="39" state="visible" r:id="rId39"/>
    <sheet xmlns:r="http://schemas.openxmlformats.org/officeDocument/2006/relationships" name="Stockholders' Equity - Warrants" sheetId="40" state="visible" r:id="rId40"/>
    <sheet xmlns:r="http://schemas.openxmlformats.org/officeDocument/2006/relationships" name="Stockholders' Equity - Addition" sheetId="41" state="visible" r:id="rId41"/>
    <sheet xmlns:r="http://schemas.openxmlformats.org/officeDocument/2006/relationships" name="Stock based Compensation - Opti" sheetId="42" state="visible" r:id="rId42"/>
    <sheet xmlns:r="http://schemas.openxmlformats.org/officeDocument/2006/relationships" name="Stock based Compensation - Op_2" sheetId="43" state="visible" r:id="rId43"/>
    <sheet xmlns:r="http://schemas.openxmlformats.org/officeDocument/2006/relationships" name="Stock based Compensation - Stoc" sheetId="44" state="visible" r:id="rId44"/>
    <sheet xmlns:r="http://schemas.openxmlformats.org/officeDocument/2006/relationships" name="Stock based Compensation (Detai" sheetId="45" state="visible" r:id="rId45"/>
    <sheet xmlns:r="http://schemas.openxmlformats.org/officeDocument/2006/relationships" name="Related Parties (Details)" sheetId="46" state="visible" r:id="rId46"/>
    <sheet xmlns:r="http://schemas.openxmlformats.org/officeDocument/2006/relationships" name="Contingencies Additional inform"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751">
  <si>
    <t>Document and Entity Information - shares</t>
  </si>
  <si>
    <t>6 Months Ended</t>
  </si>
  <si>
    <t>Feb. 29, 2020</t>
  </si>
  <si>
    <t>May 08, 2020</t>
  </si>
  <si>
    <t>Document And Entity Information</t>
  </si>
  <si>
    <t>Entity Registrant Name</t>
  </si>
  <si>
    <t>ShiftPixy, Inc.</t>
  </si>
  <si>
    <t>Entity Central Index Key</t>
  </si>
  <si>
    <t>0001675634</t>
  </si>
  <si>
    <t>Document Type</t>
  </si>
  <si>
    <t>10-Q</t>
  </si>
  <si>
    <t>Amendment Flag</t>
  </si>
  <si>
    <t>false</t>
  </si>
  <si>
    <t>Current Fiscal Year End Date</t>
  </si>
  <si>
    <t>--08-31</t>
  </si>
  <si>
    <t>Entity Small Business</t>
  </si>
  <si>
    <t>true</t>
  </si>
  <si>
    <t>Entity Shell Company</t>
  </si>
  <si>
    <t>Entity Emerging Growth Company</t>
  </si>
  <si>
    <t>Entity Interactive Data Current</t>
  </si>
  <si>
    <t>Yes</t>
  </si>
  <si>
    <t>Entity Current Reporting Status</t>
  </si>
  <si>
    <t>Document Period End Date</t>
  </si>
  <si>
    <t>Feb. 29,
		2020</t>
  </si>
  <si>
    <t>Entity Filer Category</t>
  </si>
  <si>
    <t>Non-accelerated Filer</t>
  </si>
  <si>
    <t>Document Fiscal Period Focus</t>
  </si>
  <si>
    <t>Q2</t>
  </si>
  <si>
    <t>Document Fiscal Year Focus</t>
  </si>
  <si>
    <t>2020</t>
  </si>
  <si>
    <t>Entity Ex Transition Period</t>
  </si>
  <si>
    <t>Entity Common Stock Shares Outstanding</t>
  </si>
  <si>
    <t>EntityFileNumber</t>
  </si>
  <si>
    <t>024-10557</t>
  </si>
  <si>
    <t>EntityAddressAddressLine1</t>
  </si>
  <si>
    <t>1 VENTURE SUITE 150</t>
  </si>
  <si>
    <t>EntityAddressPostalZipCode</t>
  </si>
  <si>
    <t>92618</t>
  </si>
  <si>
    <t>EntityTaxIdentificationNumber</t>
  </si>
  <si>
    <t>47-4211438</t>
  </si>
  <si>
    <t>EntityAddressCityOrTown</t>
  </si>
  <si>
    <t>Irvine</t>
  </si>
  <si>
    <t>LocalPhoneNumber</t>
  </si>
  <si>
    <t>7989100</t>
  </si>
  <si>
    <t>CityAreaCode</t>
  </si>
  <si>
    <t>888</t>
  </si>
  <si>
    <t>EntityAddressStateOrProvince</t>
  </si>
  <si>
    <t>CA</t>
  </si>
  <si>
    <t>Condensed Consolidated Balance Sheets - USD ($)</t>
  </si>
  <si>
    <t>Aug. 31, 2019</t>
  </si>
  <si>
    <t>Current assets</t>
  </si>
  <si>
    <t>Cash</t>
  </si>
  <si>
    <t>Accounts receivable, net</t>
  </si>
  <si>
    <t>Unbilled accounts receivable</t>
  </si>
  <si>
    <t>Note receivable, net</t>
  </si>
  <si>
    <t>Deposit - workers' compensation</t>
  </si>
  <si>
    <t>Prepaid expenses</t>
  </si>
  <si>
    <t>Other current assets</t>
  </si>
  <si>
    <t>Current assets of discontinued operations</t>
  </si>
  <si>
    <t>Total current assets</t>
  </si>
  <si>
    <t>Fixed assets, net</t>
  </si>
  <si>
    <t>Deposits - workers' compensation</t>
  </si>
  <si>
    <t>Deposits and other assets</t>
  </si>
  <si>
    <t>Non current assets of discontinued operations</t>
  </si>
  <si>
    <t>Total assets</t>
  </si>
  <si>
    <t>Current liabilities</t>
  </si>
  <si>
    <t>Accounts payable and other accrued liabilities</t>
  </si>
  <si>
    <t>Payroll related liabilities</t>
  </si>
  <si>
    <t>Convertible notes, net</t>
  </si>
  <si>
    <t>Accrued workers' compensation costs</t>
  </si>
  <si>
    <t>Default penalties accrual</t>
  </si>
  <si>
    <t>Derivative liability</t>
  </si>
  <si>
    <t>Current liabilities of discontinued operations</t>
  </si>
  <si>
    <t>Total current liabilities</t>
  </si>
  <si>
    <t>Non-current liabilities</t>
  </si>
  <si>
    <t>Non-current liabilities of discontinued operations</t>
  </si>
  <si>
    <t>Total liabilities</t>
  </si>
  <si>
    <t>Commitments and contingencies</t>
  </si>
  <si>
    <t xml:space="preserve"> </t>
  </si>
  <si>
    <t>Stockholders' deficit</t>
  </si>
  <si>
    <t>Preferred stock, 50,000,000 authorized shares; $0.0001 par value</t>
  </si>
  <si>
    <t>Additional paid-in capital</t>
  </si>
  <si>
    <t>Treasury stock, at cost-0 and 13,953 shares as of February 29, 2020 and August 31, 2019</t>
  </si>
  <si>
    <t>Accumulated deficit</t>
  </si>
  <si>
    <t>Total stockholders' deficit</t>
  </si>
  <si>
    <t>Total liabilities and stockholders' deficit</t>
  </si>
  <si>
    <t>Condensed Consolidated Balance Sheets (Parenthetical) - $ / shares</t>
  </si>
  <si>
    <t>Preferred stock, shares authorized</t>
  </si>
  <si>
    <t>Preferred stock, shares par value</t>
  </si>
  <si>
    <t>Common stock, shares authorized</t>
  </si>
  <si>
    <t>Common stock, shares par value</t>
  </si>
  <si>
    <t>Common Stock, Shares, Issued</t>
  </si>
  <si>
    <t>Treasury stock, shares</t>
  </si>
  <si>
    <t>Condensed Consolidated Statements of Operations - USD ($)</t>
  </si>
  <si>
    <t>3 Months Ended</t>
  </si>
  <si>
    <t>Feb. 28, 2019</t>
  </si>
  <si>
    <t>Condensed Consolidated Statements of Operations</t>
  </si>
  <si>
    <t>Revenues (gross billings of $15.6m and $8.2m less worksite employee payroll cost of $13.5m and $7.0m, respectively for the three months ended; gross billings of $32.2m and $14.0m less worksite employee payroll cost of $27.9m and $12.0m, respectively for six months ended)</t>
  </si>
  <si>
    <t>Cost of revenue</t>
  </si>
  <si>
    <t>Gross profit</t>
  </si>
  <si>
    <t>Operating expenses:</t>
  </si>
  <si>
    <t>Salaries, wages and payroll taxes</t>
  </si>
  <si>
    <t>Stock-based compensation - general and administrative</t>
  </si>
  <si>
    <t>Commissions</t>
  </si>
  <si>
    <t>Professional fees</t>
  </si>
  <si>
    <t>Software development</t>
  </si>
  <si>
    <t>Depreciation and amortization</t>
  </si>
  <si>
    <t>General and administrative</t>
  </si>
  <si>
    <t>Total operating expenses</t>
  </si>
  <si>
    <t>Operating Loss</t>
  </si>
  <si>
    <t>Other (expense) income:</t>
  </si>
  <si>
    <t>Interest expense</t>
  </si>
  <si>
    <t>Expense related to modification of warrants</t>
  </si>
  <si>
    <t>Loss from debt conversion</t>
  </si>
  <si>
    <t>Inducement loss</t>
  </si>
  <si>
    <t>Change in fair value derivative and warrant liability</t>
  </si>
  <si>
    <t>Gain on convertible note settlement</t>
  </si>
  <si>
    <t>Gain on convertible note penalties accrual</t>
  </si>
  <si>
    <t>Total other (expense) income</t>
  </si>
  <si>
    <t>Loss from continuing operations</t>
  </si>
  <si>
    <t>Income (Loss) from discontinued operations</t>
  </si>
  <si>
    <t>Gain from asset sale</t>
  </si>
  <si>
    <t>Total Income from discontinued operations, net of tax</t>
  </si>
  <si>
    <t>Net income (loss)</t>
  </si>
  <si>
    <t>Net Income (Loss) gain per share, Basic and diluted</t>
  </si>
  <si>
    <t>Continuing operations</t>
  </si>
  <si>
    <t>Discontinued operations</t>
  </si>
  <si>
    <t>Operating income (loss)</t>
  </si>
  <si>
    <t>Gain on sale of assets</t>
  </si>
  <si>
    <t>Total discontinued operations</t>
  </si>
  <si>
    <t>Net income (loss) per common share - Basic and diluted</t>
  </si>
  <si>
    <t>Weighted average common shares outstanding - Basic and diluted</t>
  </si>
  <si>
    <t>Condensed Consolidated Statements of Operations (Parenthetical) - USD ($) $ in Millions</t>
  </si>
  <si>
    <t>Gross billings</t>
  </si>
  <si>
    <t>Worksite employee payroll cost</t>
  </si>
  <si>
    <t>Condensed Consolidated Statements of Stockholders' Deficit (Unaudited) - USD ($)</t>
  </si>
  <si>
    <t>Common Stock</t>
  </si>
  <si>
    <t>Additional Paid-in Capital</t>
  </si>
  <si>
    <t>Accumulated Deficit</t>
  </si>
  <si>
    <t>Treasury Stock</t>
  </si>
  <si>
    <t>Total</t>
  </si>
  <si>
    <t>Balance, shares at Aug. 31, 2018</t>
  </si>
  <si>
    <t>Balance, amount at Aug. 31, 2018</t>
  </si>
  <si>
    <t>Warrants exercised for cash, amount</t>
  </si>
  <si>
    <t>Warrants exercised for cash, shares</t>
  </si>
  <si>
    <t>Common stock issued for services rendered, amount</t>
  </si>
  <si>
    <t>Common stock issued for services rendered, shares</t>
  </si>
  <si>
    <t>Stock-based compensation expense</t>
  </si>
  <si>
    <t>Common shares issued upon conversion of convertible notes and interest, amount</t>
  </si>
  <si>
    <t>Common shares issued upon conversion of convertible notes and interest, shares</t>
  </si>
  <si>
    <t>Inducement loss from debt conversion, amount</t>
  </si>
  <si>
    <t>Inducement loss from debt conversion, shares</t>
  </si>
  <si>
    <t>Net Income (Loss)</t>
  </si>
  <si>
    <t>Balance, shares at Feb. 28, 2019</t>
  </si>
  <si>
    <t>Balance, amount at Feb. 28, 2019</t>
  </si>
  <si>
    <t>Balance, shares at Nov. 30, 2018</t>
  </si>
  <si>
    <t>Balance, amount at Nov. 30, 2018</t>
  </si>
  <si>
    <t>Balance, shares at Aug. 31, 2019</t>
  </si>
  <si>
    <t>Balance, amount at Aug. 31, 2019</t>
  </si>
  <si>
    <t>Treasury Shares retired, amount</t>
  </si>
  <si>
    <t>Treasury Shares retired, shares</t>
  </si>
  <si>
    <t>Common shares issued for note exchange</t>
  </si>
  <si>
    <t>Shares issued for debt conversion</t>
  </si>
  <si>
    <t>Reclassification of derivative liabilities to paid in capital</t>
  </si>
  <si>
    <t>Inducement loss on note conversions, amount</t>
  </si>
  <si>
    <t>Inducement loss on note conversions, shares</t>
  </si>
  <si>
    <t>Modification of warrants</t>
  </si>
  <si>
    <t>Balance, shares at Feb. 29, 2020</t>
  </si>
  <si>
    <t>Balance, amount at Feb. 29, 2020</t>
  </si>
  <si>
    <t>Balance, shares at Nov. 30, 2019</t>
  </si>
  <si>
    <t>Balance, amount at Nov. 30, 2019</t>
  </si>
  <si>
    <t>Condensed Consolidated Statements of Cash Flows - USD ($)</t>
  </si>
  <si>
    <t>OPERATING ACTIVITIES</t>
  </si>
  <si>
    <t>Income from discontinued operations</t>
  </si>
  <si>
    <t>Net loss from continuing operations</t>
  </si>
  <si>
    <t>Adjustments to reconcile net loss from continuing operations to net cash used in continuing operating activities:</t>
  </si>
  <si>
    <t>Amortization debt discount and debt issuance cost</t>
  </si>
  <si>
    <t>Stock issued for services</t>
  </si>
  <si>
    <t>Expense related to warrant modification</t>
  </si>
  <si>
    <t>Inducement loss on note conversions</t>
  </si>
  <si>
    <t>Non-cash interest</t>
  </si>
  <si>
    <t>Change in fair value of derivative and warrant liability</t>
  </si>
  <si>
    <t>Changes in operating assets and liabilities</t>
  </si>
  <si>
    <t>Accounts receivable</t>
  </si>
  <si>
    <t>Accounts payable</t>
  </si>
  <si>
    <t>Accrued workers' compensation</t>
  </si>
  <si>
    <t>Other current liabilities</t>
  </si>
  <si>
    <t>Total Adjustments</t>
  </si>
  <si>
    <t>Net cash used in continuing operating activities</t>
  </si>
  <si>
    <t>Net cash (used in) provided by discontinued operating activities</t>
  </si>
  <si>
    <t>Net cash used in operating activities</t>
  </si>
  <si>
    <t>INVESTING ACTIVITIES</t>
  </si>
  <si>
    <t>Purchase of fixed assets</t>
  </si>
  <si>
    <t>Disposal of fixed assets</t>
  </si>
  <si>
    <t>Proceeds from working capital adjustment - sale of assets</t>
  </si>
  <si>
    <t>Proceeds from sale of assets</t>
  </si>
  <si>
    <t>Net cash provided by (used in) investing activities</t>
  </si>
  <si>
    <t>FINANCING ACTIVITIES</t>
  </si>
  <si>
    <t>Proceeds from asset sale</t>
  </si>
  <si>
    <t>Proceeds from exercise of warrants</t>
  </si>
  <si>
    <t>Net cash provided by financing activities</t>
  </si>
  <si>
    <t>Net increase (decrease) in cash</t>
  </si>
  <si>
    <t>Cash - Beginning of Period</t>
  </si>
  <si>
    <t>Cash - End of Period</t>
  </si>
  <si>
    <t>Supplemental Disclosure of Cash Flows Information:</t>
  </si>
  <si>
    <t>Cash paid for interest</t>
  </si>
  <si>
    <t>Non-cash Investing and Financing Activities:</t>
  </si>
  <si>
    <t>Conversion of debt and accrued interest into common stock</t>
  </si>
  <si>
    <t>Additional Principal to settle registration rights penalties</t>
  </si>
  <si>
    <t>Common shares issued for services</t>
  </si>
  <si>
    <t>Additional principal issued for note exchange</t>
  </si>
  <si>
    <t>Discount recorded for asset sale note receivable</t>
  </si>
  <si>
    <t>Supplemental schedule of cash activities - Asset Sale</t>
  </si>
  <si>
    <t>Cash received at January 3, 2020 closing</t>
  </si>
  <si>
    <t>Nature of Operations</t>
  </si>
  <si>
    <t>Note 1: Nature of Operations
ShiftPixy, Inc. (the “Company”) was incorporated on June 3, 2015. The Company is a specialized staffing service provider that provides solutions for large contingent part-time workforce demands, primarily in the restaurant, hospitality and maintenance service trades. The Company’s focus is on the restaurant industry in Southern California.
The Company and its wholly-owned subsidiary Rethink, Inc. (“RT”) function as an employment administrative services (“EAS”) providers including services such as administrative and processing services, performing functions in the nature of a payroll processor, human resources consultant, administrator of workers’ compensation coverages and claims and provides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Company’s closed proprietary operating and processing information system (the “ShiftPixy Ecosystem”) when eligible clients recognize the value of the services provided by the parent Company. This platform is expected to facilitate additional value added services in future reporting periods. In January 2020, the Company sold Shift Human Capital Management Inc. (“SHCM”), previously a wholly-owned subsidiary of the Company, and assigned the majority of the Company’s billable clients to a third party for cash as described below in Note 3 and formed RT.
The Company is currently operating in one reportable segment.</t>
  </si>
  <si>
    <t>Summary of significant accounting policies</t>
  </si>
  <si>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9,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
Principles of Consolidation
The Company and its wholly-owned subsidiary have been consolidated in the accompanying unaudited condensed consolidated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
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densed consolidated balance sheets and were $280,000 and $170,000 as of February 29, 2020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six months ended February 29, 2020, and February 28, 2019, respectively. However, four clients represent 40% of total accounts receivable at February 29, 2020.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February 29, 2020, and February 28, 2019.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February 29, 2020, the Company classified $0.1 million in long term accrued workers’ compensation in the Company’s condensed consolidated balance sheets.
Sunz Program
Starting in July 2018, the Company’s workers’ compensation program for its worksite employe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February 29, 2020, the Company had $0.2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9, 2020, the Company had short term accrued workers’ compensation costs of $0.2 million and long term accrued workers’ compensation costs of $0.7 million.
The Company retained workers compensation asset reserves and workers compensation related liabilities for former worksite employees of clients transferred to Vensure. As of February 29, 2020, the retained workers compensation assets and liabilities are presented as a discontinued operations net asset or liability. As of February 29, 2020 the Company had $2.0 million in both short term assets and short term liabilities and had $3.3 million of long term assets and $5.6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We expect additional workers compensation claims to be made by furloughed worksite employees as a result of the employment downturn caused by the COVID-19 pandemic. On May 4, 2020 the State of California indicated that workers who became ill with COVID-19 would have a potential claim against workers compensation insurance for their illnesses. We expect additional workers compensation claims could be made by employees required to work by their employers during the COVID-19 pandemic and which could have a material impact to our workers compensation liability estimates. While we have not seen additional expenses as a result of any such potential claims, and which would be for reporting periods after February 29, 2020, we will continue to closely monitor all workers compensation claims made during the COVID-19 pandemic.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February 29,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February 29, 2020 or August 31, 2019. The valuation of the Note Receivable (as defined below) from the Vensure Asset Sale described below and the derivative liabilities associated with its March 2019 Notes (as defined below) (see Note 4),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February 29, 2020 and any impact to the fair value was immaterial. The only impact recorded to the Note Receivable during the quarter related to working capital adjustments of $1.9 million.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February 29,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February 29, 2020:
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As of February 29, 2020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February 29, 2020, using the $12.20 per share floor conversion price for the convertible notes and the exercise price of $40 per share for the warrants:
March 2019
March 2019
Conversion
Warrant
Feature
Liability
(unaudited)
(unaudited)
Risk free rate
0.66
%
0.89
%
Market price per share
$
7.33
$
7.33
Life of instrument in years
0.54
4.03
Volatility
83
%
102
%
Dividend yield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February 29, 2020 and February 28, 2019, there were no transfers of financial assets or financial liabilities between the hierarchy levels.
Research and Development
During the three months ended February 29, 2020 and February 28, 2019, the Company incurred research and development costs of approximately $0.8 million and $1.6 million, respectively. During the six months ended February 29, 2020 and February 28, 2019, the Company incurred research and development costs of approximately $2.1 million and $2.5 million, respectively. All costs were related to internally developed or externally contracted software and related technology for the Company’s Human Resources Information System (“HRIS”) platform and related mobile application. In addition, $0 and $0.4 million of software costs were capitalized for the three and six months ended February 29, 2020 and February 28, 2019, respectively.
Advertising Costs
The Company expenses all advertising as incurred. The Company recorded a net costs totaling $179,000 and $183,000 for the three and six months ended February 29, 2020, respectively, and expenses of $503,000 and $582,000 for the three and six months ended February 28, 2019, respectively.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verse Stock Split
On December 17, 2019, the Company effected a 1 for 40 reverse stock split. All common shares and common share equivalents are presented retroactively to reflect the reverse split.
Earnings (Loss) Per Share
The Company utilizes FASB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number of shares used for the weighted average number of common shares outstanding for the earnings per share for the three and six months ended February 29, 2020 was increased by 24,634,560 shares effective as of January 1, 2020. This increase reflects the inclusion of common shares issuable upon full exercise of options to purchase a similar number of preferred shares and full conversion of those preferred shares to common shares. The preferred share option was deemed to be exercisable into preferred shares on the effective date of the Asset Sale transaction as described in Note 3. The one to one ratio of conversion of preferred shares to common shares was set on March 25, 2020 as described in Note 10.
Securities used in, or that are excluded from the calculation of weighted average dilutive common shares, because their inclusion would have been antidilutive are:
For the Three
For the Three
Months
Months
Ended
Ended
February 29,
February 28,
2020
2019
Options
43,406
36,896
Senior Secured Convertible Notes (Note 4)
298,954
118,495
Warrants
131,558
87,783
Total potentially dilutive shares
473,918
243,174
Stock-Based Compensation
At February 29,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0,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si>
  <si>
    <t>Discontinued Operations</t>
  </si>
  <si>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he “Asset Sale”). Gross proceeds from the sale was $19.2 million of which $9.7 million was received at closing and $9.5 million will be paid out in equal monthly payments over the next four years (the “Note Receivable”), subject to adjustments for working capital and customer retention over the twelve month period following the Asset Sale.
The following is a reconciliation of the gross proceeds to the net proceeds from the Asset Sale as presented in the statement of cash flows for the period ending February 29, 2020.
Gross proceeds
$
19,166,000
Cash received at closing – asset sale
(9,500,000)
Cash received at closing – working capital
(166,000)
Discount recorded
(1,818,000)
Less: Transaction reconciliation – working capital adjustment
(1,943,000)
Adjusted Note Receivable
5,739,000
Short-term note receivable
358,000
Long-term note receivable
$
5,381,000
The Asset Sale generated a gain of $15.7 million for the three months ended February 29, 2020. The Company expects a minimal tax impact from the Asset Sale as it intends to utilize its net operating losses accumulated since inception to offset the gain resulting discontinued operations tax provision with a corresponding offset to the valuation allowance.
Th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Company recorded the Note Receivable net of a discount using its estimated cost of capital as a discount rate of (10%).
The Asset Sale calls for adjustments to the Note Receivable either for: (i) working capital adjustments or (ii) in the event that the gross profit of the business transferred is less than the required amount. Through February 29, 2020, the Company has identified $1,943,000 of working capital adjustments including $88,000 related to lower net assets transferred at closing, $201,000 of liabilities paid on behalf of the Company, and $1,664,000 of cash remitted to the Company's bank accounts by former clients. Under the terms of the Asset Sale, a reconciliation of the working capital was to have been completed by April 15, 2020. Due to operational difficulties and quarantined staff caused by the outbreak of coronavirus disease 2019 (“COVID-19”), the reconciliation remains unresolved. The working capital adjustment recorded as of February 29, 2020 represents the Company’s estimate of the reconciliation. There is no assurance that the working capital change identified as of February 29, 2020 represents the final working capital adjustment.
The carrying amounts of the classes of assets and liabilities from the Asset Sale included in discontinued operations were as follows:
February 29,
August 31,
2020
2019
Unaudited
Unaudited
Cash
$
-
$
-
Accounts receivable and unbilled account receivable
-
8,526,000
Prepaid expenses and other current assets
-
171,000
Deposits – workers’ compensation
1,924,000
1,722,000
Total current assets
1,924,000
10,419,000
Fixed assets, net
-
40,000
Deposits - workers' compensation
3,324,000
5,527,000
Total assets
$
5,248,000
$
15,986,000
Accounts payable and other current liabilities
$
-
$
457,000
Payroll related liabilities
-
7,879,000
Accrued workers’ compensation cost
1,924,000
1,722,000
Total current liabilities
1,924,000
10,058,000
Accrued workers’ compensation cost
5,652,000
3,853,000
Total liabilities
7,576,000
13,911,000
Net assets/(liability)
$
(2,328,000)
$
2,075,000
Reported results for the discontinued operations by period were as follows:
For the Three Months Ended
For the Six Months Ended
February 29,
February 28,
February 29,
February 28,
2020
2019
2020
2019
Revenues (gross billings of $26.3 million and $74.4 million less worksite employee payroll cost of $22.8 million and $62.4 million, respectively for the three months ended; gross billings of $120.4 million and $139.4 million less worksite employee payroll cost of $103.3 million and $117.7 million, respectively for six months ended)
$
3,450,000
$
12,002,000
$
17,138,000
$
21,688,000
Cost of revenue
5,038,000
8,956,000
15,535,000
15,442,000
Gross profit (loss)
(1,587,000)
3,046,000
1,603,000
6,246,000
Operating expenses:
Salaries, wages and payroll taxes
152,000
898,000
658,000
1,752,000
Commissions
45,000
554,000
748,000
1,076,000
Total operating expenses
197,000
1,452,000
1,406,000
2,828,000
(Loss) income from discontinued operations
$
(1,784,000)
$
1,594,000
$
197,000
$
3,418,000</t>
  </si>
  <si>
    <t>Going Concern</t>
  </si>
  <si>
    <t>Note 4: Going Concern
As of February 29, 2020, the Company had cash of $0.4 million and a working capital deficiency of $5.6 million. During the six months ended February 29, 2020, the Company used approximately $10.4 million of cash from its continuing operations and repaid $1.2 million of convertible notes, after receiving $9.5 million of cash from the Asset Sale described below. The Company has incurred recurring losses resulting in an accumulated deficit of $38.1 million as of February 29, 2020. These conditions raise substantial doubt as to its ability to continue as going concern within one year from issuance date of the financial statements.
The Company’s plans and expectations for the next 12 months include raising additional capital to help fund expansion of its operations, including the continued development and support of its IT and HR platform and settling its outstanding debt as it comes due.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Historically, the Company’s principal source of financing has come through the sale of its common stock and issuance of convertible notes. The Company successfully completed an IPO on The Nasdaq Stock Market LLC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Between September 1, 2019 and April 15, 2020 all litigation related to the convertible notes was resolved and all June 2018 Notes, all 8% Senior Secured Convertible Notes issued in December 2018 (the “December 2018 Notes”) and $4.0 million of the Convertible Notes issued in March 2019 (the “March 2019 Notes” and, together with the June 2018 Notes and the December 2018 Notes, the “Convertible Notes” or the “Senior Secured Convertible Notes Payable”) were repaid or converted into equity. The remaining $ 1.0 million of March 2019 Notes are due in September 2020 and were amended in March 2020 to a fixed conversion price of $9.20 per share.
In January 2020, the Company assigned approximately 88% of its customer contracts in exchange for $9.7 million in cash at closing and received an additional $1.0 million of cash, net of $0.9 million of cash transferred and expects to receive an additional $7.5 million over the four years following the closing of the Asset Sale, subject to certain closing conditions. The Company transferred $1.6 million of working capital including $0.9 million of cash and the business transfer represented approximately $6 million of the Company’s annualized gross profit.
The Company continues to experience significant growth in the number of worksite employees, which would generate additional administrative fees that would offset the current level of operational cash burn. The Company retained the high growth business which increased over 100% of billings and revenue growth. The Company also retained the rights to monetize the existing pool of worksite employees and has begun to roll out its delivery and scheduling applications to its customers.
The Company has and will be impacted by the Covid-19 pandemic. The current business focus is on providing payroll services for the restaurant and hospitality industries which have seen a significant reduction in payroll and consequently a reduction in payroll processing fees. To date, some of our clients have received Coronavirus Aid, Relief, and Economic Security Act (“CARES Act”) benefits to offset this reduction but not at significant levels and our business has been impacted since the Covid-19 lockdown starting in March 2020. If the lockdown continues, our clients delay hiring or rehiring employees, or if our clients shut down operations, our ability to generate operational cash flows may be significantly impaired.
The Company’s management believes, but cannot be certain, that the Company’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additional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densed consolidated financial statements do not include any adjustments from this uncertainty.</t>
  </si>
  <si>
    <t>Senior Secured Convertible Notes Payable</t>
  </si>
  <si>
    <t>Note 5: Senior Secured Convertible Notes Payable
The Company has issued three series of senior secured convertible notes payable. In general, each series is convertible into common shares of the Company. Senior Secured Convertible Notes Payable consist of the following:
February 29
August 31,
2020
2019
(unaudited)
Senior Secured Convertible notes, Principal
$
3,647,000
$
6,808,000
Less: debt discount and deferred financing costs
(1,611,000)
(3,457,000)
Total outstanding convertible notes, net
$
2,036,000
$
3,351,000
Less: current portion of convertible notes payable
(1,427,000)
(3,351,000)
Long-term convertible notes payable
$
609,000
$
-
The following table rolls forward the Convertible Notes Payable balances from August 31, 2019 to February 29, 2020:
Deferred
Gross
Financing
Note
Principal
Costs
Discount
Net
Balance at August 31, 2019
$
6,808,000
$
(344,000)
$
(3,113,000)
$
3,351,000
Repayments in cash
(1,240,000)
-
-
(1,240,000)
Conversions to common shares
(2,188,000)
-
-
(2,188,000)
Notes issued for exchange
267,000
267,000
Additional note discount issued - exchange
(467,000)
(467,000)
Acceleration of discount and deferred financing costs -
-
62,000
595,000
657,000
Amortization of Interest Expense
-
150,000
1,506,000
1,656,000
Balance at February 29, 2020
3,647,000
(132,000)
(1,479,000)
2,036,000
Less Current Amount
(2,327,000)
132,000
718,000
(1,427,000)
Long Term Balance at February 29, 2020
$
1,320,000
$
-
$
(711,000)
$
609,000
The following table outlines the gross principal balance roll forward for each series from August 31, 2019 to February 29, 2020. Each series is described in further detail below.
June 2018
December 2018
March 2019
December 2019
Notes
Notes
Notes
Notes
Total
Gross Balance at August 31, 2019
$
1,466,000
$
867,000
$
4,475,000
$
-
$
6,808,000
Exchanged for December 2019 Notes
-
(222,000)
(2,445,000)
2,934,000
267,000
Conversions to Common Shares
(759,000)
(422,000)
(714,000)
(293,000)
(2,188,000)
Repayments in cash
(707,000)
(223,000)
(310,000)
-
(1,240,000)
Gross Balance
-
-
1,006,000
2,641,000
3,647,000
Less: Discount and Debt Issuance Costs:
-
-
(400,000)
(1,211,000)
(1,611,000)
Carrying Balance at February 29, 2020
-
-
606,000
1,430,000
2,036,000
Less: Current Amount
-
-
(606,000)
(821,000)
(1,427,000)
Long-term Balance at February 29, 2020
$
-
$
-
$
-
$
609,000
$
609,000
During the three and six months ended February 29, 2020 the Company amortized $802,000 and $1,656,000, respectively, and for the three and six months ended February 28, 2019 the Company amortized $722,000 and $1,433,000, respectively, to interest expense from the combined amortization of deferred financing costs and note discounts recorded at issuance for the June 2018 Notes, the March 2019 Notes, and the December 2019 Exchange Notes (as defined below).
On June 3, 2019, an institutional investor filed a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On June 7, 2019, and June 10, 2019, the Company received notices from two of its institutional investors that the Company was in default due to missed principal and interest payments under the terms of the Convertible Notes. On June 27, 2019, the Company reported that is has informed its Convertible Note holders that it will cease honoring conversion requests of the 2018 and 2019 Notes forcing a voluntary default of these instruments.
During the three months ended February 29, 2020, the Company resolved all litigation related to its outstanding notes and the Convertible Notes are no longer in default.
On December 6, 2019, the Company entered into an exchange agreement with the holder of a majority of its March 2019 Notes. The exchange agreement and the related revised March 2019 note agreement revised the conversion price to $40.00 per share, extended the term of the March 2019 Notes to March 1, 2022, provided for a revised quarterly amortization schedule beginning April 1, 2020 of 12.5% of the principal balance as of January 31, 2020 payable in cash , and removed certain anti-dilution terms of the related warrants (the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690,000 for a combined revised principal balance of $2,934,000. On December 11, 2019, the Company issued 21,750 shares of common stock to the holder in satisfaction of the additional $200,000 of consideration. The Company provided for up to 10% of the revised combined principal of $2,934,000 to be converted at a reduced price of $12.20 per share until January 31, 2020. In January 2020, the investor converted $293,000 into 24,049 shares of common stock. The Company evaluated the exchange under ASC 470 and determined that the exchange should be treated as a debt modification. The Company recorded an additional note discount of $467,000 representing the combined additional shares issued, valued at $200,000 and the additional $267,000 in notes issued in the exchange. See also the section entitled “December 2019 Exchange” below.
One investor received a legal judgement for $500,000 plus default interest of $52,000. The judgement was paid in cash in January 2020 which included the repayment of $310,000 principal of the March 2019 Notes. Upon payment of the legal judgement, the litigation was resolved with this investor.
The Company settled all legal claims with two investors by entering into settlement agreements and by payment of $2,047,000 in cash and the issuance of 103,593 shares of common stock. The settlements resulted in the elimination of combined default penalties, default interest, and $2,194,000 of principal of the June 2018 Notes, the December 2018 Notes, and the March 2019 Notes.
The Company reduced the conversion price of the remaining the June 2018 Notes and the December 2018 Notes payable to $12.20 and $500,000 of the June 2018 Notes and the December 2018 Notes were converted into 41,004 shares of common stock. An additional 4,207 shares of common stock were issued in settlement of default interest of 51,000.
One investor converted $130,000 of the March 2019 Note principal and $28,000 of accrued default interest at $12.20 per share into 12,915 shares of common stock.
One investor converted $293,000 of the December 2019 Notes into 24,049 shares at a conversion price of $12.20 per share.
As a result of these settlements and conversions, the Company recorded $567,000 of additional expense for debt conversion inducement representing the value of the shares issued at market and the $12.20 per share conversion price on the date of issuance.
The Company had previously recorded $1,800,000 of accrued interest and penalties as of August 31, 2019. As a result of the settlements and resolution of litigation, the Company recorded a gain of $760,000 for the three months ended February 29, 2020. The Company retained $210,000 of accrued penalties for $210,000 of claims made by note holders which were settled in March 2020.
December 2019 Exchange
The terms of the December 2019 Exchange Notes are summarized as follows:
·
Term: April 1, 2022;
·
Coupon: 0%;
·
Default interest rate: 18%;
·
10% of the revised note balance may be converted at $12.20 per share until January 31, 2020
·
Remainder Convertible at the option of the holder at any time at a price of $40 per share but subject to down round price protection;
·
Amortization payment of 12.5% of January 31, 2020 principal balance payable in cash
·
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s such alternate conversion is an alternate optional conversion;
·
Redemption at the option of the Company at 15% premium at any time.
In March 2020, the terms of the December 2019 Exchange Notes were modified to change the conversion price to a fixed conversion price of $9.20 per share. In April 2020, all remaining December 2019 Exchange Notes were converted at the revised conversion price. See also Subsequent Events Note 10.
March 2019 Bridge Financing
On March 12, 2019, the Company issued the March 2019 Notes in the principal amount of $4,750,000 with an original issue discount of $1 million for a purchase price of $3,750,000 to certain of its existing institutional investors which mature on September 12, 2020. The Company received net cash proceeds of $3.3 million to be used for mobile application development and working capital. The Company incurred approximately $0.5 million of debt issuance costs that are incremental costs directly related to the issuance of the bridge financing senior convertible notes payable.
The terms of the March 2019 Notes are summarized as follows:
·
Term: September 12, 2020;
·
Coupon: 0%;
·
Default interest rate: 18%;
·
Original issue discount: $1,000,000;
·
Convertible at the option of the holder at any time;
·
Initial conversion price is set at $66.80 but subject to down round price protection;
·
Alternate conversion price at the greater of the floor price of $12.20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Company at 15% premium at any time after 45 days from March 12, 2019.
In December 2019, the holder of $2,445,000 of March 2019 Notes exchanged these notes for December 2019 Notes as described above.
In March 2020, the terms of the March 2019 Notes were modified to change the conversion price to a fixed conversion price of $9.20 per share. See also Subsequent Events Note 10.</t>
  </si>
  <si>
    <t>Stockholders' Equity</t>
  </si>
  <si>
    <t>Stockholders' Equity.</t>
  </si>
  <si>
    <t>Note 6: Stockholders’ Equity
Preferred Stock
As previously disclosed by the Company, in September 2016, the founding shareholders of the Company were granted options to acquire preferred stock of the Company. The number of options granted were based upon the number of shares held at that time. These options are nontransferable and forfeited upon the sale of the related founding shares of common stock. Upon the occurrence of certain specified events, such founding shareholders could exercise each option to purchase one share of preferred stock of the Company for $0.0001 per share. The preferred stock that is the subject of such options does not include any rights to dividends or preference upon liquidation of the Company and is convertible into shares of common stock on a one-for-one basis.The options became exercisable to purchase shares of preferred stock upon the Asset Sale in January 2020. As of the date of this filing, options exercisable for up to 24,634,560 shares of preferred stock convertible into 24,634,560 shares of common stock are outstanding. The right to exercise the options terminates on December 31, 2023. As stated above, the amount of such options, and the number of shares of preferred stock issuable upon exercise of such options, is based upon the number of shares of common stock held by such founding shareholders at the time such options were issued. Accordingly, in order to confirm the original intent of the granting of up to 50,000,000 of such options to two of our founding shareholders, Scott W. Absher and Stephen Holmes, at some point in the future the Company intends to adopt a second grant of options, exercisable upon the occurrence of certain specified events, granting an additional 12,500,000 options to each of Scott W. Absher and Stephen Holmes whereby each option permits the holder to acquire one share of preferred stock of the Company for $0.0001 per share. Each share of preferred stock will be convertible into common stock on a one-for-one basis.
Common Stock and Warrants
On December 17, 2019, the Company effected a 1 for 40 reverse stock split. All common shares and common share equivalents are presented retroactively to reflect the reverse split.
During the three and six months ended February 29, 2029, the Company issued the following common shares
·
185,768 shares of Common Stock were issued for the conversion of 2,187,000 of June 2018 Notes, December 2018 Notes, March 2019 Notes, and December 2019 Notes payable and $79,000 of related default interest payable.
·
21,750 shares of Common Stock valued at $200,000 was issued as an inducement to exchange $2.7 million of March 2019 Notes for $2.9 million of December 2019 Exchange Notes.
·
856 shares of Common Stock were issued to two directors for services valued at $7,000.
During the three and six months ended February 29, 2019
The following tables summarize our warrants outstanding as of February 29, 2020:
Weighted
average
Weighted
Number
remaining
average
of
life
exercise
shares
(years)
price
Warrants outstanding, August 31, 2019
107,409
4.3
$
83.21
Issued
53,273
4.0
40.00
(Cancelled)
(29,124)
3.8
$
40.00
Warrants outstanding, February 28, 2019
131,558
3.8
$
47.71
Warrants exercisable, February 28, 2019
131,558
3.8
$
47.71
The following tables summarize our warrants outstanding as of February 29, 2020:
Weighted average
life of
Warrants
outstanding
Exercise
Outstanding
warrants in years
Price
March 2019 Warrants (1)
41,430
4.0
$
40.00
Amended March 2019 Warrants (2)
66,288
4.0
40.00
March 2019 Services Warrants (3)
3,366
4.0
70.00
June 2018 Warrants (4)
12,552
3.8
40.00
June 2018 Services Warrants (5)
5,422
3.8
99.60
2017 PIPE Warrants
2,500
2.3
$
276.00
131,558
3.8
$
47.71
(1)
Warrants have full-ratchet price reset provisions. Issuance of certain securities below the then exercise price will result in a reduction of the exercise price and an increase in the warrants outstanding and exercisable. In March 2020 these warrants were exchanged for common shares and are no longer outstanding as of the date of this report.
(2)
Warrants include 13,015 March 2019 warrants that were amended in December 2019 to modify the exercise price to a fixed exercise price of $40.00 per share from $70 per share and an additional 53,273 warrants issued during the December 2019 Note exchange.
(3)
Warrants were issued for services rendered in March 2019.
(4)
Warrants were issued in conjunction with the June 2018 Note series and have price reset protection. The price was reset to $40 per share in December 2019. The difference in fair value of the change in exercise price of the June 2018 Warrants was valued using the binomial method and recorded to other expenses. Issuance of certain securities below the then exercise price will result in a reduction of the exercise price to the price or value of the shares issued or deemed to be issued.
(5)
Warrants were issued as compensation for services rendered in June 2018.
All warrants outstanding and exercise prices have been adjusted to reflect the 1:40 reverse split.</t>
  </si>
  <si>
    <t>Share based Compensation</t>
  </si>
  <si>
    <t>Share based Compensation.</t>
  </si>
  <si>
    <t>Stock based Compensation</t>
  </si>
  <si>
    <t>Note 7: Stock based Compensation
The Company granted no options during the six months ended February 29, 2020. The Company recognized approximately $556,000 and $670,000 of compensation expense for the three and six months ended February 29, 2020, respectively. During the three months ended February 29, 2020, the Company fully vested all options granted to personnel who were terminated as a result of the Asset Sale which resulted in the acceleration of 9,737 options and $483,000 of stock based compensation. The Company recognized approximately $81,000 and $158,000 of stock-based compensation in the three and six months ended February 28, 2019, respectively.
The total intrinsic value of options as of February 29, 2020, and February 28, 2019, was $0.
At February 29, 2020, the total unrecognized deferred share-based compensation expected to be recognized over the remaining weighted average vesting periods of 1.1 years for outstanding grants was $0.7 million.
A summary of option activity was as follows:
Options Outstanding and Exercisable
Weighted
Average
Weighted
Number
Remaining
Average
of
Contractual
Exercise
Options
Life
Price
(In years)
Balance, August 31, 2019
50,749
8.95
$
95.20
Granted
-
-
-
Exercised
-
-
-
Forfeited
(7,343)
8.54
69.85
Balance at February 29, 2020
43,406
8.41
$
99.55
Options outstanding as of February 29, 2020 had aggregate intrinsic value of $0.
Option vesting activity was as follows:
Weighted
Weighted
Number
Remaining
Average
of
Contractual
Exercise
Options Vested
Options
Life
Price
(In years)
Balance, August 31, 2019
10,291
8.04
$
152.80
Vested
13,199
8.53
108.89
Exercised
-
-
-
Forfeited
(1,305)
5.15
140.09
Balance at November 30, 2019
22,185
8.05
$
127.49
The following table summarizes information about stock options outstanding and vested at February 29, 2020:
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27
$
24.35
250
9.42
$
20.00
$40.01–$80.00
13,729
9.09
51.21
4,896
9.09
51.23
$80.01–$120.00
10,553
8.22
102.93
6,394
8.22
102.46
$120.01–$160.00
12,625
7.55
155.28
9,521
7.49
155.12
$160.01‑$391.60
1,124
7.38
391.60
1,124
7.38
391.60
43,406
8.41
$
99.55
22,185
8.05
$
127.49
The number of options and exercise prices have been presented retroactively for the 1 for 40 December 17, 2019 reverse split.</t>
  </si>
  <si>
    <t>Related Parties</t>
  </si>
  <si>
    <t>Related Parties.</t>
  </si>
  <si>
    <t>Note 8: Related Parties
J. Stephen Holmes, our Sales Manager, is an advisor to and significant shareholder of the Company. The Company incurred $180,000 and $360,000 in professional fees for management consulting services in the three and six months ended February 28, 2019 in the three and six months ended February 29, 2020, respectively.
On December 23, 2019, the Company issued 428 shares to each of Messrs. Higgins and White, both Directors of the Company, in settlement of shares promised in December 2018 but not issued. The fair value on the date issued for the combined issuance of 856 shares was $7,000.</t>
  </si>
  <si>
    <t>Contingencies</t>
  </si>
  <si>
    <t>Contingencies.</t>
  </si>
  <si>
    <t>Note 9: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filed legal complaints. During the three months ended February 29, 2020 all Convertible Note related litigation was resolved as follows:
Alpha Capital v. ShiftPixy, Inc.
On July 3, 2019, the Compan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common shares, damages for the claimed breaches, and attorney’s fees. In August 2019, the court denied the motion for a preliminary injunction but granted accelerated discovery which was completed in September 2019. As of November 30, 2019, the Company had convertible notes outstanding with ACA for approximately $1.7 million consisting of $0.3 million of the June 2018 Notes, $0.2 million of the December 2018 Notes and $1.2 million of the March 2019 Notes. In January 2020, Alpha was awarded a judgement for $500,000 consisting of the $310,000 notes and $190,000 of damages and accrued interest of $51,000. On January 16, 2020 Alpha Capital converted all remaining June 2018 Note and December 2018 Note balances at $12.20 per share. On January 20, 2020 the Company paid the damages award including interest in cash and resolved the litigation.
Dominion Capital LLC v. ShiftPixy, Inc.
On July 18, 2019, the Compan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Notes, the December 2018 Notes, and the March 2019 Notes, and declaratory judgment. In August 2019, the court denied the motion for a preliminary injunction but granted accelerated discovery which was completed in September 2019. On January 22, 2020, the Company settled all claims and repaid all remaining notes and cancelled all related warrants by issuing 83,593 shares of common stock on the date of issuance and paid cash of $1,322,000.
MEF I, LP v. ShiftPixy, Inc.;
On August 27, 2019, MEF I, LP (“MEF”) filed a complaint in the United States District Court, Southern District of New York.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Notes and the December 2018 Notes, respectively. In November 2019, the Company filed a motion in response to the receiver request. On January 17, 2020, the Company and MEF I settled all claims and repaid all note principal remaining, accrued damages, and accrued interest and cancelled the June 2018 Warrants with the issuance of 20,000 shares of common stock and payment of $725,000 in cash.
See also Note 5 above.
Kadima Ventures
The Company is in dispute with its software developer, Kadima Ventures (“Kadima”), over incomplete but paid for software development work. In May 2016, the Company entered into a contract with Kadima for the development and deployment of user features that were proposed by Kadima for an original build cost of $8.5 million to complete. As of the date of this Report, the Company has spent approximately $11 million but has not received the majority of certain software modules. In addition to the non-delivery of the paid for user features, Kadima asserts that it is owed additional funds to turn over the work completed. The Company initiated litigation to force the delivery of the software modules paid for through fiscal 2019 and exit the development engagement. In April 2019, Kadima filed a complaint against ShiftPixy in the County of Maricopa, AZ alleging breach of contract, promissory estoppel and unjust enrichment and has demands for an additional $10 million prior to releasing the remaining features. The parties agreed to a transfer of the matter to an Arizona Commercial Court with the expectation that the matter would be sent to arbitration or mediation. In October 2019, Kadima provided the software code to a third party for technical evaluation of the software in question. The Company expects to enter into mediation once the technical evaluation is completed later in fiscal 2020. . The parties have agreed to a stay on the proceedings until July 2020.
Splond Litigation
On April 8, 2019, claimant, Corey Splond, filed a class action lawsuit, naming ShiftPixy, Inc. and its client as defendants, claiming that he was scheduled to work for more than 8 hours during 24‑hour periods without being paid overtime, to which he was entitled. In addition, claimant is seeking waiting time penalties for the delay in payment. This lawsuit is in the initial stages; the financial impact to the Company, if any, cannot be estimated. No liability has been recorded for this matter at this time. In the event of an unfavorable outcome the Company’s client is contractually obligated to indemnify the Company for misreported hours and portions of the claim would be covered under the Company’s employment practices liability insurance.</t>
  </si>
  <si>
    <t>Subsequent Events</t>
  </si>
  <si>
    <t>Note 10: Subsequent Events
In March 2020, our business was impacted by the COVID-19 global pandemic. A significant portion of our business includes restaurants, typically franchise food operators, which were required by the State of California to cease all in-store dining during the COVID-19 shutdown. This has impacted their revenue sources and has resulted in staff layoffs and lower payroll billings processed, beginning in the middle of March 2020, and continuing through the date of this report. In May 2020 the State of California announced that workers who were required to work outside their homes during the lockdown would be potentially eligible for workers compensation if they became ill for a 60 day period announced to be between March 19 until May 19. To date, we have not been notified of any such claims.
In March 2020, three investors converted $1,047,000 of the Company’s Convertible Notes and $25,000 of accrued default interest into 135,507 shares of common stock at a conversion price of $9.20 per share.
On March 23, 2020, the Company entered into the following Amendment and Exchange Agreements (the “Amendment and Exchange Agreements”) with certain institutional investors, pursuant to which the Company amended and restated certain existing notes (the “Amended and Restated Notes”) and issued (i) convertible notes in an aggregate principal amount of $167,000 convertible into shares of common stock at a conversion price of $9.20 per share of common stock (the “Exchange Notes”), (ii) warrants to purchase an aggregate of 162,950 shares of common stock at an exercise price of $10.17 per share of common stock (the “Exchange Warrants”) and (iii) an aggregate of 82,654 shares of common stock (collectively, the “Exchange Securities”):
·
On March 23, 2020, the Company entered into an Amendment and Exchange Agreement (the “Alpha Amendment and Exchange Agreement”) with Alpha Capital Anstalt (“Alpha”) pursuant to which the Company (a) issued to Alpha an Amended and Restated Note in an aggregate principal amount of $723,000, and (b) in exchange for outstanding warrants to purchase shares of common stock held by Alpha, issued to Alpha (i) 66,123 shares of common stock, (ii) an Exchange Warrant to purchase 130,360 shares of common stock and (iii) an Exchange Note in an aggregate principal amount of $145,000.
·
On March 23, 2020, the Company entered into an Amendment and Exchange Agreement (the “Osher Amendment and Exchange Agreement”) with Osher Capital Partners LLC (“Osher”) pursuant to which the Company (a) issued to Osher an Amended and Restated Note in an aggregate principal amount of $108,000, and (b) in exchange for outstanding warrants to purchase shares of common stock held by Osher, issued to Osher (i) 16,531 shares of common stock, (ii) an Exchange Warrant to purchase 32,590 shares of common stock and (iii) an Exchange Note in an aggregate principal amount of $22,000.
On March 24, 2020, the Company entered into an Exchange Agreement (the “Exchange Agreement”) with CVI Investments, Inc. (“CVI”) pursuant to which CVI exchanged its outstanding senior convertible note due 2022 for (i) a warrant (the “Exchange Warrant”) to purchase 260,719 shares of common stock and (b) a senior convertible note in an aggregate principal amount of $1,829,000 convertible into shares of common stock at a conversion price of $9.20 per share.
On April 15, 2020, CVI converted $1,829,000 of its senior convertible notes into 198,756 shares of common stock.
On March 25, 2020, the Company filed Amended and Restated Articles of Incorporation (the “Restated Articles of Incorporation”) with the Wyoming Secretary of State, which were approved by the Company’s board of directors and its shareholders representing a majority of its outstanding shares of capital stock. The Restated Articles of Incorporation, among other things, set conversion rights for the Company’s Class A Preferred Stock, par value $0.0001 per share, to convert into shares of common stock on a one-for-one basis.
Management has evaluated subsequent events pursuant to the issuance of the interim unaudited consolidated financial statements and has determined that other than listed above, no other subsequent events exist through the date of this Report.</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9,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t>
  </si>
  <si>
    <t>Principles of Consolidation</t>
  </si>
  <si>
    <t>Principles of Consolidation
The Company and its wholly-owned subsidiary have been consolidated in the accompanying unaudited condensed consolidated financial statements. All intercompany balances have been eliminated in consolidation.</t>
  </si>
  <si>
    <t>Use of Estimates</t>
  </si>
  <si>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t>
  </si>
  <si>
    <t>Revenue and Direct Cost Recognition</t>
  </si>
  <si>
    <t>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and (ii) a mark-up computed as a percentage of payroll costs for payroll taxes and workers compensation premium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densed consolidated balance sheets and were $280,000 and $170,000 as of February 29, 2020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t>
  </si>
  <si>
    <t>Concentration of Credit Risk</t>
  </si>
  <si>
    <t>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six months ended February 29, 2020, and February 28, 2019, respectively. However, four clients represent 40% of total accounts receivable at February 29, 2020.</t>
  </si>
  <si>
    <t>Impairment and Disposal of Long-Lived Assets</t>
  </si>
  <si>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February 29, 2020, and February 28, 2019.</t>
  </si>
  <si>
    <t>Workers' compensation</t>
  </si>
  <si>
    <t>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February 29, 2020, the Company classified $0.1 million in long term accrued workers’ compensation in the Company’s condensed consolidated balance sheets.
Sunz Program
Starting in July 2018, the Company’s workers’ compensation program for its worksite employe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February 29, 2020, the Company had $0.2 million in deposit – workers’ compensation classified as a short-term asset and $0.5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9, 2020, the Company had short term accrued workers’ compensation costs of $0.2 million and long term accrued workers’ compensation costs of $0.7 million.
The Company retained workers compensation asset reserves and workers compensation related liabilities for former worksite employees of clients transferred to Vensure. As of February 29, 2020, the retained workers compensation assets and liabilities are presented as a discontinued operations net asset or liability. As of February 29, 2020 the Company had $2.0 million in both short term assets and short term liabilities and had $3.3 million of long term assets and $5.6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February 29,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February 29, 2020 or August 31, 2019. The valuation of the Note Receivable (as defined below) from the Vensure Asset Sale described below and the derivative liabilities associated with its March 2019 Notes (as defined below) (see Note 4),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February 29, 2020 and any impact to the fair value was immaterial. The only impact recorded to the Note Receivable during the quarter related to working capital adjustments of $1.9 million.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February 29,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February 29, 2020:
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As of February 29, 2020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February 29, 2020, using the $12.20 per share floor conversion price for the convertible notes and the exercise price of $40 per share for the warrants:
March 2019
March 2019
Conversion
Warrant
Feature
Liability
(unaudited)
(unaudited)
Risk free rate
0.66
%
0.89
%
Market price per share
$
7.33
$
7.33
Life of instrument in years
0.54
4.03
Volatility
83
%
102
%
Dividend yield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February 29, 2020 and February 28, 2019, there were no transfers of financial assets or financial liabilities between the hierarchy levels.</t>
  </si>
  <si>
    <t>Research and Development</t>
  </si>
  <si>
    <t>Research and Development
During the three months ended February 29, 2020 and February 28, 2019, the Company incurred research and development costs of approximately $0.8 million and $1.6 million, respectively. During the six months ended February 29, 2020 and February 28, 2019, the Company incurred research and development costs of approximately $2.1 million and $2.5 million, respectively. All costs were related to internally developed or externally contracted software and related technology for the Company’s Human Resources Information System (“HRIS”) platform and related mobile application. In addition, $0 and $0.4 million of software costs were capitalized for the three and six months ended February 29, 2020 and February 28, 2019, respectively.</t>
  </si>
  <si>
    <t>Advertising Costs</t>
  </si>
  <si>
    <t>Advertising Costs
The Company expenses all advertising as incurred. The Company recorded a net costs totaling $179,000 and $183,000 for the three and six months ended February 29, 2020, respectively, and expenses of $503,000 and $582,000 for the three and six months ended February 28, 2019, respectively.</t>
  </si>
  <si>
    <t>Convertible Debt</t>
  </si>
  <si>
    <t>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Reverse Stock Split</t>
  </si>
  <si>
    <t>Reverse Stock Split
On December 17, 2019, the Company effected a 1 for 40 reverse stock split. All common shares and common share equivalents are presented retroactively to reflect the reverse split.</t>
  </si>
  <si>
    <t>Earnings (Loss) Per Share</t>
  </si>
  <si>
    <t>Earnings (Loss) Per Share
The Company utilizes FASB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number of shares used for the weighted average number of common shares outstanding for the earnings per share for the three and six months ended February 29, 2020 was increased by 24,634,560 shares effective as of January 1, 2020. This increase reflects the inclusion of common shares issuable upon full exercise of options to purchase a similar number of preferred shares and full conversion of those preferred shares to common shares. The preferred share option was deemed to be exercisable into preferred shares on the effective date of the Asset Sale transaction as described in Note 3. The one to one ratio of conversion of preferred shares to common shares was set on March 25, 2020 as described in Note 10.
Securities used in, or that are excluded from the calculation of weighted average dilutive common shares, because their inclusion would have been antidilutive are:
For the Three
For the Three
Months
Months
Ended
Ended
February 29,
February 28,
2020
2019
Options
43,406
36,896
Senior Secured Convertible Notes (Note 4)
298,954
118,495
Warrants
131,558
87,783
Total potentially dilutive shares
473,918
243,174</t>
  </si>
  <si>
    <t>Stock-Based Compensation</t>
  </si>
  <si>
    <t>Stock-Based Compensation
At February 29,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t>
  </si>
  <si>
    <t>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t>
  </si>
  <si>
    <t>Reclassifications</t>
  </si>
  <si>
    <t>Reclassifications
Certain reclassifications have been made to prior year’s data to confirm to the current year’s presentation. Such reclassifications had no impact on the Company’s financial condition, operating results, cash flows or stockholder’s equity.</t>
  </si>
  <si>
    <t>Recent Accounting Standards</t>
  </si>
  <si>
    <t>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0,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si>
  <si>
    <t>Summary of significant accounting policies (Tables)</t>
  </si>
  <si>
    <t>Schedule of fair value of the Company's derivative liabilities</t>
  </si>
  <si>
    <t>March 2019
March 2019
Conversion
Warrant
Feature
Liability
Total
Balance at August 31, 2019
$
2,852,000
$
904,000
$
3,756,000
Reclassification to APIC due to note settlements, exchanges or conversions
(1,652,000)
(39,000)
(1,691,000)
Change in fair value
(1,088,000)
(683,000)
(1,771,000)
Balance at February 29, 2020 (unaudited)
$
112,000
$
182,000
$
294,000
March 2019
March 2019
Conversion
Warrant
Feature
Liability
(unaudited)
(unaudited)
Risk free rate
0.66
%
0.89
%
Market price per share
$
7.33
$
7.33
Life of instrument in years
0.54
4.03
Volatility
83
%
102
%
Dividend yield
-
%
-
%</t>
  </si>
  <si>
    <t>Schedule of weighted average dilutive common shares</t>
  </si>
  <si>
    <t>For the Three
For the Three
Months
Months
Ended
Ended
February 29,
February 28,
2020
2019
Options
43,406
36,896
Senior Secured Convertible Notes (Note 4)
298,954
118,495
Warrants
131,558
87,783
Total potentially dilutive shares
473,918
243,174</t>
  </si>
  <si>
    <t>Discontinued Operations (Tables)</t>
  </si>
  <si>
    <t>Schedule of a reconciliation of the gross proceeds to the net proceeds from the Asset Sale as presented in the statement of cash flows</t>
  </si>
  <si>
    <t>Gross proceeds
$
19,166,000
Cash received at closing – asset sale
(9,500,000)
Cash received at closing – working capital
(166,000)
Discount recorded
(1,818,000)
Less: Transaction reconciliation – working capital adjustment
(1,943,000)
Adjusted Note Receivable
5,739,000
Short-term note receivable
358,000
Long-term note receivable
$
5,381,000</t>
  </si>
  <si>
    <t>Schedule of note receivable on disposal of business</t>
  </si>
  <si>
    <t>The carrying amounts of the classes of assets and liabilities from the Asset Sale included in discontinued operations were as follows:
February 29,
August 31,
2020
2019
Unaudited
Unaudited
Cash
$
-
$
-
Accounts receivable and unbilled account receivable
-
8,526,000
Prepaid expenses and other current assets
-
171,000
Deposits – workers’ compensation
1,924,000
1,722,000
Total current assets
1,924,000
10,419,000
Fixed assets, net
-
40,000
Deposits - workers' compensation
3,324,000
5,527,000
Total assets
$
5,248,000
$
15,986,000
Accounts payable and other current liabilities
$
-
$
457,000
Payroll related liabilities
-
7,879,000
Accrued workers’ compensation cost
1,924,000
1,722,000
Total current liabilities
1,924,000
10,058,000
Accrued workers’ compensation cost
5,652,000
3,853,000
Total liabilities
7,576,000
13,911,000
Net assets/(liability)
$
(2,328,000)
$
2,075,000</t>
  </si>
  <si>
    <t>Schedule of carrying amounts of the classes of assets and liabilities from the Asset Sale included in discontinued operations</t>
  </si>
  <si>
    <t>February 29,
August 31,
2020
2019
Unaudited
Unaudited
Cash
$
-
$
-
Accounts receivable and unbilled account receivable
-
8,526,000
Prepaid expenses and other current assets
-
171,000
Deposits – workers’ compensation
1,924,000
1,722,000
Total current assets
1,924,000
10,419,000
Fixed assets, net
-
40,000
Deposits - workers' compensation
3,324,000
5,527,000
Total assets
$
5,248,000
$
15,986,000
Accounts payable and other current liabilities
$
-
$
457,000
Payroll related liabilities
-
7,879,000
Accrued workers’ compensation cost
1,924,000
1,722,000
Total current liabilities
1,924,000
10,058,000
Accrued workers’ compensation cost
5,652,000
3,853,000
Total liabilities
7,576,000
13,911,000
Net assets/(liability)
$
(2,328,000)
$
2,075,000</t>
  </si>
  <si>
    <t>Schedule of reported results for the discontinued operations by period</t>
  </si>
  <si>
    <t>For the Three Months Ended
For the Six Months Ended
February 29,
February 28,
February 29,
February 28,
2020
2019
2020
2019
Revenues (gross billings of $26.3 million and $74.4 million less worksite employee payroll cost of $22.8 million and $62.4 million, respectively for the three months ended; gross billings of $120.4 million and $139.4 million less worksite employee payroll cost of $103.3 million and $117.7 million, respectively for six months ended)
$
3,450,000
$
12,002,000
$
17,138,000
$
21,688,000
Cost of revenue
5,038,000
8,956,000
15,535,000
15,442,000
Gross profit (loss)
(1,587,000)
3,046,000
1,603,000
6,246,000
Operating expenses:
Salaries, wages and payroll taxes
152,000
898,000
658,000
1,752,000
Commissions
45,000
554,000
748,000
1,076,000
Total operating expenses
197,000
1,452,000
1,406,000
2,828,000
(Loss) income from discontinued operations
$
(1,784,000)
$
1,594,000
$
197,000
$
3,418,000</t>
  </si>
  <si>
    <t>Senior Secured Convertible Notes Payable (Tables)</t>
  </si>
  <si>
    <t>Schedule of senior secured convertible notes payable</t>
  </si>
  <si>
    <t>February 29
August 31,
2020
2019
(unaudited)
Senior Secured Convertible notes, Principal
$
3,647,000
$
6,808,000
Less: debt discount and deferred financing costs
(1,611,000)
(3,457,000)
Total outstanding convertible notes, net
$
2,036,000
$
3,351,000
Less: current portion of convertible notes payable
(1,427,000)
(3,351,000)
Long-term convertible notes payable
$
609,000
$
-</t>
  </si>
  <si>
    <t>Schedule of rolls forward the convertible notes payable balances</t>
  </si>
  <si>
    <t>Deferred
Gross
Financing
Note
Principal
Costs
Discount
Net
Balance at August 31, 2019
$
6,808,000
$
(344,000)
$
(3,113,000)
$
3,351,000
Repayments in cash
(1,240,000)
-
-
(1,240,000)
Conversions to common shares
(2,188,000)
-
-
(2,188,000)
Notes issued for exchange
267,000
267,000
Additional note discount issued - exchange
(467,000)
(467,000)
Acceleration of discount and deferred financing costs -
-
62,000
595,000
657,000
Amortization of Interest Expense
-
150,000
1,506,000
1,656,000
Balance at February 29, 2020
3,647,000
(132,000)
(1,479,000)
2,036,000
Less Current Amount
(2,327,000)
132,000
718,000
(1,427,000)
Long Term Balance at February 29, 2020
$
1,320,000
$
-
$
(711,000)
$
609,000</t>
  </si>
  <si>
    <t>Schedule of gross principal balance rollforward</t>
  </si>
  <si>
    <t>June 2018
December 2018
March 2019
December 2019
Notes
Notes
Notes
Notes
Total
Gross Balance at August 31, 2019
$
1,466,000
$
867,000
$
4,475,000
$
-
$
6,808,000
Exchanged for December 2019 Notes
-
(222,000)
(2,445,000)
2,934,000
267,000
Conversions to Common Shares
(759,000)
(422,000)
(714,000)
(293,000)
(2,188,000)
Repayments in cash
(707,000)
(223,000)
(310,000)
-
(1,240,000)
Gross Balance
-
-
1,006,000
2,641,000
3,647,000
Less: Discount and Debt Issuance Costs:
-
-
(400,000)
(1,211,000)
(1,611,000)
Carrying Balance at February 29, 2020
-
-
606,000
1,430,000
2,036,000
Less: Current Amount
-
-
(606,000)
(821,000)
(1,427,000)
Long-term Balance at February 29, 2020
$
-
$
-
$
-
$
609,000
$
609,000</t>
  </si>
  <si>
    <t>Stockholders' Equity (Tables)</t>
  </si>
  <si>
    <t>Summary of warrants outstanding</t>
  </si>
  <si>
    <t>Weighted
average
Weighted
Number
remaining
average
of
life
exercise
shares
(years)
price
Warrants outstanding, August 31, 2019
107,409
4.3
$
83.21
Issued
53,273
4.0
40.00
(Cancelled)
(29,124)
3.8
$
40.00
Warrants outstanding, February 28, 2019
131,558
3.8
$
47.71
Warrants exercisable, February 28, 2019
131,558
3.8
$
47.71</t>
  </si>
  <si>
    <t>Summary of information about warrants outstanding</t>
  </si>
  <si>
    <t>Weighted average
life of
Warrants
outstanding
Exercise
Outstanding
warrants in years
Price
March 2019 Warrants (1)
41,430
4.0
$
40.00
Amended March 2019 Warrants (2)
66,288
4.0
40.00
March 2019 Services Warrants (3)
3,366
4.0
70.00
June 2018 Warrants (4)
12,552
3.8
40.00
June 2018 Services Warrants (5)
5,422
3.8
99.60
2017 PIPE Warrants
2,500
2.3
$
276.00
131,558
3.8
$
47.71</t>
  </si>
  <si>
    <t>Stock based Compensation (Tables)</t>
  </si>
  <si>
    <t>Stock based Compensation (Tables).</t>
  </si>
  <si>
    <t>Summary of option activity</t>
  </si>
  <si>
    <t>Options Outstanding and Exercisable
Weighted
Average
Weighted
Number
Remaining
Average
of
Contractual
Exercise
Options
Life
Price
(In years)
Balance, August 31, 2019
50,749
8.95
$
95.20
Granted
-
-
-
Exercised
-
-
-
Forfeited
(7,343)
8.54
69.85
Balance at February 29, 2020
43,406
8.41
$
99.55</t>
  </si>
  <si>
    <t>Schedule of Option vesting activity</t>
  </si>
  <si>
    <t>Weighted
Weighted
Number
Remaining
Average
of
Contractual
Exercise
Options Vested
Options
Life
Price
(In years)
Balance, August 31, 2019
10,291
8.04
$
152.80
Vested
13,199
8.53
108.89
Exercised
-
-
-
Forfeited
(1,305)
5.15
140.09
Balance at November 30, 2019
22,185
8.05
$
127.49</t>
  </si>
  <si>
    <t>Summarizes of stock options outstanding</t>
  </si>
  <si>
    <t>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27
$
24.35
250
9.42
$
20.00
$40.01–$80.00
13,729
9.09
51.21
4,896
9.09
51.23
$80.01–$120.00
10,553
8.22
102.93
6,394
8.22
102.46
$120.01–$160.00
12,625
7.55
155.28
9,521
7.49
155.12
$160.01‑$391.60
1,124
7.38
391.60
1,124
7.38
391.60
43,406
8.41
$
99.55
22,185
8.05
$
127.49</t>
  </si>
  <si>
    <t>Senior Secured Convertible Notes Payable (in default) (Tables)</t>
  </si>
  <si>
    <t>Schedule of rolls forward the Convertible Notes Payable balances</t>
  </si>
  <si>
    <t>Gross principal balance rollforward</t>
  </si>
  <si>
    <t>Summary of significant accounting policies - changes in the fair value of the Company's derivative liabilities (Details )</t>
  </si>
  <si>
    <t>Feb. 29, 2020USD ($)</t>
  </si>
  <si>
    <t>Beginning balance</t>
  </si>
  <si>
    <t>Reclassification to APIC due to note settlements, exchanges or conversions</t>
  </si>
  <si>
    <t>Change in fair value</t>
  </si>
  <si>
    <t>Ending balance</t>
  </si>
  <si>
    <t>March 2019 Warrant Liability [Member]</t>
  </si>
  <si>
    <t>Beginning Balance of warrant liability</t>
  </si>
  <si>
    <t>Change in fair value of warrant liabilty</t>
  </si>
  <si>
    <t>Ending balance of warrant liability</t>
  </si>
  <si>
    <t>March 2019 Conversion Feature [Member]</t>
  </si>
  <si>
    <t>Beginning balance of Conversion features</t>
  </si>
  <si>
    <t>Change in fair value of conversion features</t>
  </si>
  <si>
    <t>Ending balance of conversion features</t>
  </si>
  <si>
    <t>Summary of significant accounting policies - assumptions to estimate fair value of the derivatives (Details)</t>
  </si>
  <si>
    <t>Feb. 29, 2020$ / shares</t>
  </si>
  <si>
    <t>Market price per share conversion feature</t>
  </si>
  <si>
    <t>12.20%</t>
  </si>
  <si>
    <t>Warrants exercise price</t>
  </si>
  <si>
    <t>Risk free rate</t>
  </si>
  <si>
    <t>0.89%</t>
  </si>
  <si>
    <t>Market price per share</t>
  </si>
  <si>
    <t>Life of instrument in years</t>
  </si>
  <si>
    <t>4 years 11 days</t>
  </si>
  <si>
    <t>Volatility</t>
  </si>
  <si>
    <t>102.00%</t>
  </si>
  <si>
    <t>0.66%</t>
  </si>
  <si>
    <t>6 months 15 days</t>
  </si>
  <si>
    <t>83.00%</t>
  </si>
  <si>
    <t>Summary of significant accounting policies - Securities that are excluded from the calculation of weighted average dilutive common shares (Details) - shares</t>
  </si>
  <si>
    <t>Total potentially dilutive shares</t>
  </si>
  <si>
    <t>Options [Member]</t>
  </si>
  <si>
    <t>Senior Secured Convertible Notes [Member]</t>
  </si>
  <si>
    <t>Warrant [Member]</t>
  </si>
  <si>
    <t>Summary of significant accounting policies - Additional information (Details)</t>
  </si>
  <si>
    <t>Jan. 01, 2020shares</t>
  </si>
  <si>
    <t>Dec. 17, 2019</t>
  </si>
  <si>
    <t>Jan. 31, 2020</t>
  </si>
  <si>
    <t>Feb. 28, 2019USD ($)</t>
  </si>
  <si>
    <t>Nov. 30, 2019USD ($)</t>
  </si>
  <si>
    <t>Aug. 31, 2019USD ($)</t>
  </si>
  <si>
    <t>Advertising cost, net</t>
  </si>
  <si>
    <t>Advertising costs</t>
  </si>
  <si>
    <t>Weighted average number of common shares outstanding for the earnings per share increased | shares</t>
  </si>
  <si>
    <t>Working capital changes</t>
  </si>
  <si>
    <t>Shares conversion ratio</t>
  </si>
  <si>
    <t>Research and developments costs</t>
  </si>
  <si>
    <t>Capitalized computer software cost</t>
  </si>
  <si>
    <t>Concentration of credit risk percent</t>
  </si>
  <si>
    <t>40.00%</t>
  </si>
  <si>
    <t>Concentration of credit Risk description</t>
  </si>
  <si>
    <t>No one individual client represents more than 10% of revenues for the three and six months ended February 29, 2020</t>
  </si>
  <si>
    <t>Short term accrued workers compensation</t>
  </si>
  <si>
    <t>Long term accrued workers compensation</t>
  </si>
  <si>
    <t>Short term assets</t>
  </si>
  <si>
    <t>Short term liabilities</t>
  </si>
  <si>
    <t>Long term assets</t>
  </si>
  <si>
    <t>Long term liabilities</t>
  </si>
  <si>
    <t>Short-term asset and workers compensation - deposits</t>
  </si>
  <si>
    <t>Long-term asset and workers compensation - deposits</t>
  </si>
  <si>
    <t>Settlement claims</t>
  </si>
  <si>
    <t>Preferred Stock</t>
  </si>
  <si>
    <t>Discontinued Operations - Transaction (Details) - USD ($)</t>
  </si>
  <si>
    <t>Jan. 03, 2020</t>
  </si>
  <si>
    <t>Income Statement, Balance Sheet and Additional Disclosures by Disposal Groups, Including Discontinued Operations [Line Items]</t>
  </si>
  <si>
    <t>Net cash proceeds as presented in the statement of cash flows</t>
  </si>
  <si>
    <t>Overall business | Disposal by sale</t>
  </si>
  <si>
    <t>Percentage of business sold</t>
  </si>
  <si>
    <t>88.00%</t>
  </si>
  <si>
    <t>Working capital assets transferred</t>
  </si>
  <si>
    <t>Gross proceeds to be received</t>
  </si>
  <si>
    <t>Gross proceeds to be received in equal monthly payments</t>
  </si>
  <si>
    <t>Period for payment of gross proceeds (in years)</t>
  </si>
  <si>
    <t>4 years</t>
  </si>
  <si>
    <t>Customer retention period (in years)</t>
  </si>
  <si>
    <t>12 months</t>
  </si>
  <si>
    <t>PEO business | Disposal by sale</t>
  </si>
  <si>
    <t>100.00%</t>
  </si>
  <si>
    <t>Discontinued Operations - Reconciliation of gross proceeds to net proceeds from sale transaction (Details) - USD ($)</t>
  </si>
  <si>
    <t>Cash received at closing - asset sale</t>
  </si>
  <si>
    <t>Gross proceeds</t>
  </si>
  <si>
    <t>Cash received at closing - working capital</t>
  </si>
  <si>
    <t>Less: Discount</t>
  </si>
  <si>
    <t>Less: Transaction reconciliation - working capital adjustment</t>
  </si>
  <si>
    <t>Adjusted Note Receivable</t>
  </si>
  <si>
    <t>Short-term note receivable</t>
  </si>
  <si>
    <t>Long-term note receivable</t>
  </si>
  <si>
    <t>Discontinued Operations - Notes receivable (Details) - Overall business - USD ($)</t>
  </si>
  <si>
    <t>Feb. 28, 2022</t>
  </si>
  <si>
    <t>Discount rate (as a percent)</t>
  </si>
  <si>
    <t>(10.00%)</t>
  </si>
  <si>
    <t>Disposal by sale</t>
  </si>
  <si>
    <t>Lower net assets transferred at closing</t>
  </si>
  <si>
    <t>Liabilities paid on behalf of the Company</t>
  </si>
  <si>
    <t>Cash remitted to the Company's bank accounts by former clients</t>
  </si>
  <si>
    <t>Discontinued Operations - Carrying amounts of the classes of assets and liabilities from the asset sale included in discontinued operations (Details) - USD ($)</t>
  </si>
  <si>
    <t>Disposal by sale | Overall business</t>
  </si>
  <si>
    <t>Accounts receivable and unbilled account receivable</t>
  </si>
  <si>
    <t>Prepaid expenses and other current assets</t>
  </si>
  <si>
    <t>Accounts payable and other current liabilities</t>
  </si>
  <si>
    <t>Accrued workers' compensation cost</t>
  </si>
  <si>
    <t>Net assets/(liability)</t>
  </si>
  <si>
    <t>Discontinued Operations - Reported results for the discontinued operations (Details) - USD ($)</t>
  </si>
  <si>
    <t>Revenues, Net</t>
  </si>
  <si>
    <t>Gross profit (loss)</t>
  </si>
  <si>
    <t>Revenues, Gross</t>
  </si>
  <si>
    <t>Going Concern (Details) - USD ($)</t>
  </si>
  <si>
    <t>Sep. 01, 2019</t>
  </si>
  <si>
    <t>Jun. 29, 2017</t>
  </si>
  <si>
    <t>Mar. 31, 2019</t>
  </si>
  <si>
    <t>Jun. 30, 2018</t>
  </si>
  <si>
    <t>Mar. 31, 2020</t>
  </si>
  <si>
    <t>Mar. 12, 2019</t>
  </si>
  <si>
    <t>Working capital deficit</t>
  </si>
  <si>
    <t>Proceeds from initial public offering</t>
  </si>
  <si>
    <t>Proceeds from initial public offering, net of costs</t>
  </si>
  <si>
    <t>Concentration risk, percentage</t>
  </si>
  <si>
    <t>Conversion price</t>
  </si>
  <si>
    <t>Percentage of customer contracts considered for exchange</t>
  </si>
  <si>
    <t>Customer contracts considered for exchange, amount</t>
  </si>
  <si>
    <t>Additional cash received</t>
  </si>
  <si>
    <t>Cash transferred</t>
  </si>
  <si>
    <t>Expected additional cash to be received</t>
  </si>
  <si>
    <t>Expected additional cash to be received, period</t>
  </si>
  <si>
    <t>Working captial transferred</t>
  </si>
  <si>
    <t>Business transfer in annualized gross profit</t>
  </si>
  <si>
    <t>Percentage of billings and revenue growth</t>
  </si>
  <si>
    <t>Convertible Debt [Member]</t>
  </si>
  <si>
    <t>Repayment of convertible notes</t>
  </si>
  <si>
    <t>8.00%</t>
  </si>
  <si>
    <t>Subsequent Event [Member]</t>
  </si>
  <si>
    <t>March 2019 [Member]</t>
  </si>
  <si>
    <t>Amended convertible debt</t>
  </si>
  <si>
    <t>March 2019 [Member] | Convertible Debt [Member]</t>
  </si>
  <si>
    <t>Repaid or converted to equity</t>
  </si>
  <si>
    <t>Senior Secured Convertible Notes Payable - Senior secured convertible notes payable (Details) - USD ($) $ in Thousands</t>
  </si>
  <si>
    <t>Senior Secured Convertible notes, Principal</t>
  </si>
  <si>
    <t>Less debt discount and deferred financing costs</t>
  </si>
  <si>
    <t>Total outstanding convertible notes, net</t>
  </si>
  <si>
    <t>Less current portion of convertible notes payable</t>
  </si>
  <si>
    <t>Long-term convertible notes payable</t>
  </si>
  <si>
    <t>Senior Secured Convertible Notes Payable - Rolls forward the convertible notes payable (Details) - USD ($) $ in Thousands</t>
  </si>
  <si>
    <t>12 Months Ended</t>
  </si>
  <si>
    <t>Gross Principal</t>
  </si>
  <si>
    <t>Beginning Balance at August 31, 2019, Gross Principal</t>
  </si>
  <si>
    <t>Repayments in cash, Gross Principal</t>
  </si>
  <si>
    <t>Conversions to common shares, Gross Principal</t>
  </si>
  <si>
    <t>Notes issued for exchange, Gross Principal</t>
  </si>
  <si>
    <t>Ending Balance at February 29, 2020, Gross Principal</t>
  </si>
  <si>
    <t>Less Current Gross Principal Amount</t>
  </si>
  <si>
    <t>Ending Long-term Balance at February 29, 2020, Gross Principal</t>
  </si>
  <si>
    <t>Deferred Financing Costs</t>
  </si>
  <si>
    <t>Beginning Balance at August 31, 2019, Deferred Financing Costs</t>
  </si>
  <si>
    <t>Acceleration of discount and deferred financing costs, Deferred Financing Costs</t>
  </si>
  <si>
    <t>Amortization of Interest Expense, Deferred Financing Costs</t>
  </si>
  <si>
    <t>Ending Balance At February 29, 2020, Deferred Financing Costs</t>
  </si>
  <si>
    <t>Less Current Amount, Deferred Financing Costs</t>
  </si>
  <si>
    <t>Note Discount</t>
  </si>
  <si>
    <t>Beginning Balance at August 31, 2019, Note Discount</t>
  </si>
  <si>
    <t>Additional note discount issued - exchange, Note Discount</t>
  </si>
  <si>
    <t>Acceleration of discount and deferred financing costs, Note Discount</t>
  </si>
  <si>
    <t>Amortization of Interest Expense, Note discount</t>
  </si>
  <si>
    <t>Ending Balance at February 29, 2020, Note Discount</t>
  </si>
  <si>
    <t>Less Current Amount, Note Discount</t>
  </si>
  <si>
    <t>Long-term Balance at February 29, 2020, Note Discount</t>
  </si>
  <si>
    <t>Net</t>
  </si>
  <si>
    <t>Beginning Balance at August 31, 2019, Net</t>
  </si>
  <si>
    <t>Repayments in cash, Net</t>
  </si>
  <si>
    <t>Conversions to common shares, Net</t>
  </si>
  <si>
    <t>Notes issued for exchange, Net</t>
  </si>
  <si>
    <t>Additional note discount issued - exchange, Net</t>
  </si>
  <si>
    <t>Acceleration of discount and deferred financing costs, Net</t>
  </si>
  <si>
    <t>Amortization of Interest Expense, Net</t>
  </si>
  <si>
    <t>Ending Balance at February 29, 2020, Net</t>
  </si>
  <si>
    <t>Less Curent Amount, Net</t>
  </si>
  <si>
    <t>Ending Long Term Balance at February 29, 2020, net</t>
  </si>
  <si>
    <t>Senior Secured Convertible Notes Payable - Gross principal balances rollforward (Details) $ in Thousands</t>
  </si>
  <si>
    <t>Gross Balance, Beginning</t>
  </si>
  <si>
    <t>Exchanged for December 2019 Notes</t>
  </si>
  <si>
    <t>Conversions to Common Shares</t>
  </si>
  <si>
    <t>Repayments in Cash</t>
  </si>
  <si>
    <t>Gross Balance, Ending</t>
  </si>
  <si>
    <t>Less Discount and Debt Issuance Costs:</t>
  </si>
  <si>
    <t>Carrying Balance at February 29, 2020</t>
  </si>
  <si>
    <t>Less Current Amount</t>
  </si>
  <si>
    <t>Long Term Balance at February 29, 2020</t>
  </si>
  <si>
    <t>December 2019 [Member]</t>
  </si>
  <si>
    <t>June 2018 [Member]</t>
  </si>
  <si>
    <t>December Two Thousand Eighteen Notes [Member]</t>
  </si>
  <si>
    <t>Senior Secured Convertible Notes Payable - Additional information (Details) - USD ($)</t>
  </si>
  <si>
    <t>Dec. 06, 2019</t>
  </si>
  <si>
    <t>Jun. 03, 2019</t>
  </si>
  <si>
    <t>Dec. 31, 2018</t>
  </si>
  <si>
    <t>Dec. 31, 2019</t>
  </si>
  <si>
    <t>Value for debt conversion</t>
  </si>
  <si>
    <t>Additional note discount</t>
  </si>
  <si>
    <t>Amount of legal judgement on debt instrument</t>
  </si>
  <si>
    <t>Amount of legal judgement on default intererst</t>
  </si>
  <si>
    <t>Repayment of legal judgement on debt instrument</t>
  </si>
  <si>
    <t>Recovery from debt litigation settlement</t>
  </si>
  <si>
    <t>Retained accrued penalties for potential claims</t>
  </si>
  <si>
    <t>Debt accrued interest and penalties</t>
  </si>
  <si>
    <t>Amortized Interest expense</t>
  </si>
  <si>
    <t>Settlement amount</t>
  </si>
  <si>
    <t>Common stock, shares issued</t>
  </si>
  <si>
    <t>Warrants granted</t>
  </si>
  <si>
    <t>Institutional Investors Filed</t>
  </si>
  <si>
    <t>Principal Outstanding Combined Revised Balance</t>
  </si>
  <si>
    <t>Interest rate</t>
  </si>
  <si>
    <t>18.00%</t>
  </si>
  <si>
    <t>Description for event of default</t>
  </si>
  <si>
    <t>Alternate conversion percentage is 75% if the alternate conversion is an alternate conversion event of default as a result of bankruptcy or 80% for all alternate event of default conversion or 85% is such alternate conversion is an alternate optional conversion.Redemption at the option of the Company at 15% premium at any time after 45 days from March 12, 2019.</t>
  </si>
  <si>
    <t>Conversion price description</t>
  </si>
  <si>
    <t>Alternate conversion price at the greater of the floor price of $12.20 and the lower of the conversion price in effect and alternate conversion percentage of the lowest VWAP of the common share during the 10 consecutive trading day prior to the applicable conversion date</t>
  </si>
  <si>
    <t>Debt issuance costs</t>
  </si>
  <si>
    <t>Proceeds from Notes Payable</t>
  </si>
  <si>
    <t>Coupon rate</t>
  </si>
  <si>
    <t>0.00%</t>
  </si>
  <si>
    <t>Original issue discount</t>
  </si>
  <si>
    <t>Purchase price</t>
  </si>
  <si>
    <t>Alternate conversion percentage is 75% if the alternate conversion is an alternate conversion event of default as a result of bankruptcy or default related to missed amortization payment, subject to a floor conversion price of $0.00 per share 80% for all alternate event of default conversion or 85% is such alternate conversion is an alternate optional conversion Redemption at the option of the Company at 15% premium at any time.</t>
  </si>
  <si>
    <t>Debt Instrument, Convertible, Floor Price</t>
  </si>
  <si>
    <t>Exchanged note amount</t>
  </si>
  <si>
    <t>Percentage of principal increased</t>
  </si>
  <si>
    <t>10.00%</t>
  </si>
  <si>
    <t>Amortization of principal in cash premium</t>
  </si>
  <si>
    <t>12.50%</t>
  </si>
  <si>
    <t>Exchange Agreement [Member]</t>
  </si>
  <si>
    <t>Payment in cash for settlement with investors</t>
  </si>
  <si>
    <t>Shares issued for settlement with investors</t>
  </si>
  <si>
    <t>Elimination of combined default penalties and default interest</t>
  </si>
  <si>
    <t>Exchange Agreement [Member] | March 2019 [Member]</t>
  </si>
  <si>
    <t>Principal outstanding, Revised</t>
  </si>
  <si>
    <t>Debt default interest</t>
  </si>
  <si>
    <t>Debt amount converted</t>
  </si>
  <si>
    <t>Principal outstanding</t>
  </si>
  <si>
    <t>Exchange Agreement [Member] | March 2019 Convertible Notes [Member]</t>
  </si>
  <si>
    <t>Percentage of principal balance payable in cash</t>
  </si>
  <si>
    <t>Additional consideration</t>
  </si>
  <si>
    <t>Exchange Agreement [Member] | December 2019 [Member]</t>
  </si>
  <si>
    <t>Maximum percentage for revised combined principal could be converted</t>
  </si>
  <si>
    <t>Amount converted to shares</t>
  </si>
  <si>
    <t>Combined additional shares issued</t>
  </si>
  <si>
    <t>Additional notes issued in exchange</t>
  </si>
  <si>
    <t>Debt amount converted to shares</t>
  </si>
  <si>
    <t>Exchange Agreement [Member] | June 2018 And December 2018 Notes</t>
  </si>
  <si>
    <t>Additional shares issued for settlement of default</t>
  </si>
  <si>
    <t>Exchange Agreement [Member] | December Two Thousand Eighteen Notes [Member]</t>
  </si>
  <si>
    <t>Stockholders' Equity (Details) - $ / shares</t>
  </si>
  <si>
    <t>Number of shares</t>
  </si>
  <si>
    <t>Number of shares outstanding, beginning balance</t>
  </si>
  <si>
    <t>Issued</t>
  </si>
  <si>
    <t>(Cancelled)</t>
  </si>
  <si>
    <t>Number of shares outstanding, ending balance</t>
  </si>
  <si>
    <t>Weighted remaining life (years)</t>
  </si>
  <si>
    <t>Weighted remaining life (years), beginning</t>
  </si>
  <si>
    <t>4 years 3 months 18 days</t>
  </si>
  <si>
    <t>Weighted remaining life (years), issued</t>
  </si>
  <si>
    <t>Weighted remaining life (years), cancelled</t>
  </si>
  <si>
    <t>3 years 9 months 18 days</t>
  </si>
  <si>
    <t>Weighted remaining life (years), ending</t>
  </si>
  <si>
    <t>Weighted average exercise prices</t>
  </si>
  <si>
    <t>Weighted average exercise prices, beginning</t>
  </si>
  <si>
    <t>Weighted average exercise prices, issued</t>
  </si>
  <si>
    <t>Weighted average exercise prices, cancelled</t>
  </si>
  <si>
    <t>Weighted average exercise prices, ending</t>
  </si>
  <si>
    <t>Stockholders' Equity - Warrants outstanding (Details) - USD ($)</t>
  </si>
  <si>
    <t>1 Months Ended</t>
  </si>
  <si>
    <t>Exercise price</t>
  </si>
  <si>
    <t>Warrants outstanding</t>
  </si>
  <si>
    <t>Weighted average life of outstanding warrants in years</t>
  </si>
  <si>
    <t>47 years 8 months 16 days</t>
  </si>
  <si>
    <t>March 2019 Notes Warrants [Member]</t>
  </si>
  <si>
    <t>40 years</t>
  </si>
  <si>
    <t>Amended March 2019 Notes Warrants [Member]</t>
  </si>
  <si>
    <t>March 2019 Services Warrants [Member]</t>
  </si>
  <si>
    <t>70 years</t>
  </si>
  <si>
    <t>June 2018 Notes Warrants [Member]</t>
  </si>
  <si>
    <t>June 2018 Services Warrants [Member]</t>
  </si>
  <si>
    <t>99 years 7 months 6 days</t>
  </si>
  <si>
    <t>2017 PIPE Warrants [Member]</t>
  </si>
  <si>
    <t>276 years</t>
  </si>
  <si>
    <t>Stockholders' Equity - Additional information (Details)</t>
  </si>
  <si>
    <t>Dec. 06, 2019shares</t>
  </si>
  <si>
    <t>Jan. 31, 2020$ / sharesshares</t>
  </si>
  <si>
    <t>Dec. 31, 2019USD ($)$ / shares</t>
  </si>
  <si>
    <t>Feb. 29, 2020USD ($)$ / sharesshares</t>
  </si>
  <si>
    <t>Aug. 31, 2019$ / sharesshares</t>
  </si>
  <si>
    <t>Preferred stock, per share | $ / shares</t>
  </si>
  <si>
    <t>Reverse split description</t>
  </si>
  <si>
    <t>On December 17, 2019, the Company effected a 1 for 40 reverse stock split. All common shares and common share equivalents are presented retroactively to reflect the reverse split.</t>
  </si>
  <si>
    <t>Reverse stock split</t>
  </si>
  <si>
    <t>Common stock shares issued | shares</t>
  </si>
  <si>
    <t>Shares issued for services rendered, value | $</t>
  </si>
  <si>
    <t>Warrants exercise price | $ / shares</t>
  </si>
  <si>
    <t>Issued | shares</t>
  </si>
  <si>
    <t>Warrants outstanding | $</t>
  </si>
  <si>
    <t>Director [Member]</t>
  </si>
  <si>
    <t>Shares issued for services rendered | shares</t>
  </si>
  <si>
    <t>Scott W Absher [Member]</t>
  </si>
  <si>
    <t>Number option additionally available for grant to founder shareholders | shares</t>
  </si>
  <si>
    <t>Stephen Holmes [Member]</t>
  </si>
  <si>
    <t>Shares issued in exchange of debt | shares</t>
  </si>
  <si>
    <t>Convertible Notes Payable [Member]</t>
  </si>
  <si>
    <t>Debt amount qualified for conversion | $</t>
  </si>
  <si>
    <t>Debt default interest | $</t>
  </si>
  <si>
    <t>March 2019 Convertible Notes [Member]</t>
  </si>
  <si>
    <t>Amount of debt exchanged | $</t>
  </si>
  <si>
    <t>Value of shares issued | $</t>
  </si>
  <si>
    <t>Stock Option | Scott W Absher and Stephen Holmes</t>
  </si>
  <si>
    <t>Number of options available for grant to founder shareholders | shares</t>
  </si>
  <si>
    <t>Stock Option | Preferred Stock</t>
  </si>
  <si>
    <t>Convertible preferred stock | shares</t>
  </si>
  <si>
    <t>Stock based Compensation - Option activity (Details)</t>
  </si>
  <si>
    <t>Feb. 29, 2020$ / sharesshares</t>
  </si>
  <si>
    <t>Number of Options</t>
  </si>
  <si>
    <t>Options outstanding, beginning balance | shares</t>
  </si>
  <si>
    <t>Granted | shares</t>
  </si>
  <si>
    <t>Forfeited | shares</t>
  </si>
  <si>
    <t>Options outstanding, ending balance | shares</t>
  </si>
  <si>
    <t>Weighted Average Remaining Contractual Life (In years)</t>
  </si>
  <si>
    <t>Weighted Average Remaining Contractual Life In Years, beginning balance</t>
  </si>
  <si>
    <t>8 years 11 months 12 days</t>
  </si>
  <si>
    <t>Weighted Average Remaining Contractual Life In Years, Forfeited</t>
  </si>
  <si>
    <t>8 years 6 months 15 days</t>
  </si>
  <si>
    <t>Weighted Average Remaining Contractual Life In Years, Ending balance</t>
  </si>
  <si>
    <t>8 years 4 months 28 days</t>
  </si>
  <si>
    <t>Weighted Average Exercise Price</t>
  </si>
  <si>
    <t>Weighted Average Exercise Price Beginning | $ / shares</t>
  </si>
  <si>
    <t>Granted | $ / shares</t>
  </si>
  <si>
    <t>Forfeited | $ / shares</t>
  </si>
  <si>
    <t>Weighted Average Exercise Price Ending | $ / shares</t>
  </si>
  <si>
    <t>Stock based Compensation - Option vesting activity (Details)</t>
  </si>
  <si>
    <t>Nov. 30, 2019$ / sharesshares</t>
  </si>
  <si>
    <t>Number of Option</t>
  </si>
  <si>
    <t>Options Vested, Beginning balance | shares</t>
  </si>
  <si>
    <t>Vested | shares</t>
  </si>
  <si>
    <t>Options Vested, Ending balance | shares</t>
  </si>
  <si>
    <t>8 years 15 days</t>
  </si>
  <si>
    <t>Weighted Average Remaining Contractual Life In Years, Vested</t>
  </si>
  <si>
    <t>8 years 6 months 11 days</t>
  </si>
  <si>
    <t>5 years 1 month 24 days</t>
  </si>
  <si>
    <t>8 years 18 days</t>
  </si>
  <si>
    <t>Vested | $ / shares</t>
  </si>
  <si>
    <t>Stock based Compensation - Stock options outstanding and vested (Details)</t>
  </si>
  <si>
    <t>Exercise Prices Two [Member] | Minimum [Member]</t>
  </si>
  <si>
    <t>Exercise Prices</t>
  </si>
  <si>
    <t>Exercise Prices Two [Member] | Maximum [Member]</t>
  </si>
  <si>
    <t>Exercise Prices Three [Member] | Minimum [Member]</t>
  </si>
  <si>
    <t>Exercise Prices Three [Member] | Maximum [Member]</t>
  </si>
  <si>
    <t>Exercise Prices Four [Member] | Minimum [Member]</t>
  </si>
  <si>
    <t>Exercise Prices Four [Member] | Maximum [Member]</t>
  </si>
  <si>
    <t>Options Vested One [Member]</t>
  </si>
  <si>
    <t>Number of options | shares</t>
  </si>
  <si>
    <t>Weighted Average Remaining Contractual Life In Years</t>
  </si>
  <si>
    <t>9 years 5 months 1 day</t>
  </si>
  <si>
    <t>Options Vested Two [Member]</t>
  </si>
  <si>
    <t>9 years 1 month 2 days</t>
  </si>
  <si>
    <t>Options Vested Three [Member]</t>
  </si>
  <si>
    <t>8 years 2 months 19 days</t>
  </si>
  <si>
    <t>Options Vested Four [Member]</t>
  </si>
  <si>
    <t>7 years 5 months 27 days</t>
  </si>
  <si>
    <t>Options Vested Five [Member]</t>
  </si>
  <si>
    <t>7 years 4 months 17 days</t>
  </si>
  <si>
    <t>Options Vested [Member]</t>
  </si>
  <si>
    <t>Options Outstanding and Exercisable One [Member]</t>
  </si>
  <si>
    <t>9 years 3 months 7 days</t>
  </si>
  <si>
    <t>Options Outstanding and Exercisable Two [Member]</t>
  </si>
  <si>
    <t>Options Outstanding and Exercisable Three [Member]</t>
  </si>
  <si>
    <t>Options Outstanding and Exercisable Four [Member]</t>
  </si>
  <si>
    <t>7 years 6 months 18 days</t>
  </si>
  <si>
    <t>Options Outstanding and Exercisable Five [Member]</t>
  </si>
  <si>
    <t>Options Outstanding and Exercisable [Member]</t>
  </si>
  <si>
    <t>Stock based Compensation (Details) - USD ($)</t>
  </si>
  <si>
    <t>Granted options</t>
  </si>
  <si>
    <t>Accelerated options</t>
  </si>
  <si>
    <t>Compensation expense</t>
  </si>
  <si>
    <t>Intrinsic value of options</t>
  </si>
  <si>
    <t>Compensation expense due to acceleration</t>
  </si>
  <si>
    <t>Weighted average vesting period for unrecognized deferred share-based compensation (in years)</t>
  </si>
  <si>
    <t>1 year 1 month 6 days</t>
  </si>
  <si>
    <t>Unrecognized deferred share-based compensation expense expected to be recognized</t>
  </si>
  <si>
    <t>Share Based Compensation [Member]</t>
  </si>
  <si>
    <t>Aggregate intrinsic value</t>
  </si>
  <si>
    <t>Related Parties (Details) - USD ($)</t>
  </si>
  <si>
    <t>Dec. 23, 2019</t>
  </si>
  <si>
    <t>Common stock shares issued</t>
  </si>
  <si>
    <t>J. Steven Holmes [Member]</t>
  </si>
  <si>
    <t>Messrs. Higgins and White [Member]</t>
  </si>
  <si>
    <t>Common stock, shares value</t>
  </si>
  <si>
    <t>Messrs. Higgins [Member]</t>
  </si>
  <si>
    <t>Contingencies Additional information (Details) - USD ($)</t>
  </si>
  <si>
    <t>Jan. 22, 2020</t>
  </si>
  <si>
    <t>Jan. 17, 2020</t>
  </si>
  <si>
    <t>Apr. 30, 2019</t>
  </si>
  <si>
    <t>May 31, 2016</t>
  </si>
  <si>
    <t>Jan. 16, 2020</t>
  </si>
  <si>
    <t>Nov. 30, 2019</t>
  </si>
  <si>
    <t>Aug. 27, 2019</t>
  </si>
  <si>
    <t>Jun. 20, 2019</t>
  </si>
  <si>
    <t>Kadima Ventures [Member] | Software Development [Member]</t>
  </si>
  <si>
    <t>Software development cost</t>
  </si>
  <si>
    <t>Software modules cost</t>
  </si>
  <si>
    <t>Additional cost</t>
  </si>
  <si>
    <t>Alpha Capital v. ShiftPixy, Inc. [Member]</t>
  </si>
  <si>
    <t>Convertable notes</t>
  </si>
  <si>
    <t>Convertible notes outstanding</t>
  </si>
  <si>
    <t>Proceeds from issuance of notes</t>
  </si>
  <si>
    <t>Damages incurred</t>
  </si>
  <si>
    <t>Total award money received</t>
  </si>
  <si>
    <t>Accrued interest</t>
  </si>
  <si>
    <t>Convertible notes per share</t>
  </si>
  <si>
    <t>Dominion Capital LLC v. ShiftPixy [Member]</t>
  </si>
  <si>
    <t>Related warrants by issuing shares of common stock</t>
  </si>
  <si>
    <t>Cash paid</t>
  </si>
  <si>
    <t>MEF I, LP v. ShiftPixy, Inc. [Member]</t>
  </si>
  <si>
    <t>Accrued interest and accrued damages cash payment</t>
  </si>
  <si>
    <t>Accrued interest and accrued damages shares issued</t>
  </si>
  <si>
    <t>Subsequent Events (Details)</t>
  </si>
  <si>
    <t>Apr. 15, 2020USD ($)shares</t>
  </si>
  <si>
    <t>Mar. 25, 2020$ / shares</t>
  </si>
  <si>
    <t>Mar. 24, 2020USD ($)$ / sharesshares</t>
  </si>
  <si>
    <t>Mar. 23, 2020USD ($)$ / sharesshares</t>
  </si>
  <si>
    <t>Mar. 31, 2020USD ($)$ / sharesshares</t>
  </si>
  <si>
    <t>Feb. 29, 2020USD ($)$ / shares</t>
  </si>
  <si>
    <t>Jan. 31, 2020$ / shares</t>
  </si>
  <si>
    <t>Dec. 31, 2019$ / shares</t>
  </si>
  <si>
    <t>Aug. 31, 2019$ / shares</t>
  </si>
  <si>
    <t>Subsequent Event [Line Items]</t>
  </si>
  <si>
    <t>Conversion price | $ / shares</t>
  </si>
  <si>
    <t>Preferred stock, shares par value | $ / shares</t>
  </si>
  <si>
    <t>Debt instrument, conversion original amount</t>
  </si>
  <si>
    <t>Accrued default interest</t>
  </si>
  <si>
    <t>Share issued due to conversion of debt | shares</t>
  </si>
  <si>
    <t>Subsequent Event [Member] | Series A Preferred Stock [Member]</t>
  </si>
  <si>
    <t>Subsequent Event [Member] | Amendment and Exchange Agreements [Member]</t>
  </si>
  <si>
    <t>Warrants issued due to conversion of debt | shares</t>
  </si>
  <si>
    <t>Subsequent Event [Member] | Alpha Amendment and Exchange Agreement [Member]</t>
  </si>
  <si>
    <t>Agreed additional notes</t>
  </si>
  <si>
    <t>Subsequent Event [Member] | Osher Amendment and Exchange Agreement [Member]</t>
  </si>
  <si>
    <t>Subsequent Event [Member] | Exchange Agreement with CVI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2</v>
      </c>
    </row>
    <row r="19" spans="1:3">
      <c r="A19" s="4" t="s">
        <v>31</v>
      </c>
      <c r="C19" s="5" t="n">
        <v>152056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139</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97000</v>
      </c>
      <c r="C3" s="6" t="n">
        <v>1561000</v>
      </c>
    </row>
    <row r="4" spans="1:3">
      <c r="A4" s="4" t="s">
        <v>52</v>
      </c>
      <c r="B4" s="5" t="n">
        <v>1197000</v>
      </c>
      <c r="C4" s="5" t="n">
        <v>86000</v>
      </c>
    </row>
    <row r="5" spans="1:3">
      <c r="A5" s="4" t="s">
        <v>53</v>
      </c>
      <c r="B5" s="5" t="n">
        <v>2093000</v>
      </c>
      <c r="C5" s="5" t="n">
        <v>1137000</v>
      </c>
    </row>
    <row r="6" spans="1:3">
      <c r="A6" s="4" t="s">
        <v>54</v>
      </c>
      <c r="B6" s="5" t="n">
        <v>358000</v>
      </c>
    </row>
    <row r="7" spans="1:3">
      <c r="A7" s="4" t="s">
        <v>55</v>
      </c>
      <c r="B7" s="5" t="n">
        <v>262000</v>
      </c>
      <c r="C7" s="5" t="n">
        <v>235000</v>
      </c>
    </row>
    <row r="8" spans="1:3">
      <c r="A8" s="4" t="s">
        <v>56</v>
      </c>
      <c r="B8" s="5" t="n">
        <v>402000</v>
      </c>
      <c r="C8" s="5" t="n">
        <v>349000</v>
      </c>
    </row>
    <row r="9" spans="1:3">
      <c r="A9" s="4" t="s">
        <v>57</v>
      </c>
      <c r="B9" s="5" t="n">
        <v>163000</v>
      </c>
      <c r="C9" s="5" t="n">
        <v>244000</v>
      </c>
    </row>
    <row r="10" spans="1:3">
      <c r="A10" s="4" t="s">
        <v>58</v>
      </c>
      <c r="B10" s="5" t="n">
        <v>1924000</v>
      </c>
      <c r="C10" s="5" t="n">
        <v>10419000</v>
      </c>
    </row>
    <row r="11" spans="1:3">
      <c r="A11" s="4" t="s">
        <v>59</v>
      </c>
      <c r="B11" s="5" t="n">
        <v>6796000</v>
      </c>
      <c r="C11" s="5" t="n">
        <v>14031000</v>
      </c>
    </row>
    <row r="12" spans="1:3">
      <c r="A12" s="4" t="s">
        <v>60</v>
      </c>
      <c r="B12" s="5" t="n">
        <v>2923000</v>
      </c>
      <c r="C12" s="5" t="n">
        <v>3320000</v>
      </c>
    </row>
    <row r="13" spans="1:3">
      <c r="A13" s="4" t="s">
        <v>54</v>
      </c>
      <c r="B13" s="5" t="n">
        <v>5372000</v>
      </c>
    </row>
    <row r="14" spans="1:3">
      <c r="A14" s="4" t="s">
        <v>61</v>
      </c>
      <c r="B14" s="5" t="n">
        <v>453000</v>
      </c>
      <c r="C14" s="5" t="n">
        <v>754000</v>
      </c>
    </row>
    <row r="15" spans="1:3">
      <c r="A15" s="4" t="s">
        <v>62</v>
      </c>
      <c r="B15" s="5" t="n">
        <v>104000</v>
      </c>
      <c r="C15" s="5" t="n">
        <v>124000</v>
      </c>
    </row>
    <row r="16" spans="1:3">
      <c r="A16" s="4" t="s">
        <v>63</v>
      </c>
      <c r="B16" s="5" t="n">
        <v>3324000</v>
      </c>
      <c r="C16" s="5" t="n">
        <v>5567000</v>
      </c>
    </row>
    <row r="17" spans="1:3">
      <c r="A17" s="4" t="s">
        <v>64</v>
      </c>
      <c r="B17" s="5" t="n">
        <v>18972000</v>
      </c>
      <c r="C17" s="5" t="n">
        <v>23796000</v>
      </c>
    </row>
    <row r="18" spans="1:3">
      <c r="A18" s="3" t="s">
        <v>65</v>
      </c>
    </row>
    <row r="19" spans="1:3">
      <c r="A19" s="4" t="s">
        <v>66</v>
      </c>
      <c r="B19" s="5" t="n">
        <v>2673000</v>
      </c>
      <c r="C19" s="5" t="n">
        <v>4455000</v>
      </c>
    </row>
    <row r="20" spans="1:3">
      <c r="A20" s="4" t="s">
        <v>67</v>
      </c>
      <c r="B20" s="5" t="n">
        <v>5801000</v>
      </c>
      <c r="C20" s="5" t="n">
        <v>8533000</v>
      </c>
    </row>
    <row r="21" spans="1:3">
      <c r="A21" s="4" t="s">
        <v>68</v>
      </c>
      <c r="B21" s="5" t="n">
        <v>1427000</v>
      </c>
      <c r="C21" s="5" t="n">
        <v>3351000</v>
      </c>
    </row>
    <row r="22" spans="1:3">
      <c r="A22" s="4" t="s">
        <v>69</v>
      </c>
      <c r="B22" s="5" t="n">
        <v>262000</v>
      </c>
      <c r="C22" s="5" t="n">
        <v>235000</v>
      </c>
    </row>
    <row r="23" spans="1:3">
      <c r="A23" s="4" t="s">
        <v>70</v>
      </c>
      <c r="C23" s="5" t="n">
        <v>1800000</v>
      </c>
    </row>
    <row r="24" spans="1:3">
      <c r="A24" s="4" t="s">
        <v>71</v>
      </c>
      <c r="B24" s="5" t="n">
        <v>294000</v>
      </c>
      <c r="C24" s="5" t="n">
        <v>3756000</v>
      </c>
    </row>
    <row r="25" spans="1:3">
      <c r="A25" s="4" t="s">
        <v>72</v>
      </c>
      <c r="B25" s="5" t="n">
        <v>1924000</v>
      </c>
      <c r="C25" s="5" t="n">
        <v>10058000</v>
      </c>
    </row>
    <row r="26" spans="1:3">
      <c r="A26" s="4" t="s">
        <v>73</v>
      </c>
      <c r="B26" s="5" t="n">
        <v>12381000</v>
      </c>
      <c r="C26" s="5" t="n">
        <v>32188000</v>
      </c>
    </row>
    <row r="27" spans="1:3">
      <c r="A27" s="3" t="s">
        <v>74</v>
      </c>
    </row>
    <row r="28" spans="1:3">
      <c r="A28" s="4" t="s">
        <v>68</v>
      </c>
      <c r="B28" s="5" t="n">
        <v>609000</v>
      </c>
    </row>
    <row r="29" spans="1:3">
      <c r="A29" s="4" t="s">
        <v>69</v>
      </c>
      <c r="B29" s="5" t="n">
        <v>771000</v>
      </c>
      <c r="C29" s="5" t="n">
        <v>525000</v>
      </c>
    </row>
    <row r="30" spans="1:3">
      <c r="A30" s="4" t="s">
        <v>75</v>
      </c>
      <c r="B30" s="5" t="n">
        <v>5652000</v>
      </c>
      <c r="C30" s="5" t="n">
        <v>3853000</v>
      </c>
    </row>
    <row r="31" spans="1:3">
      <c r="A31" s="4" t="s">
        <v>76</v>
      </c>
      <c r="B31" s="5" t="n">
        <v>19413000</v>
      </c>
      <c r="C31" s="5" t="n">
        <v>36566000</v>
      </c>
    </row>
    <row r="32" spans="1:3">
      <c r="A32" s="4" t="s">
        <v>77</v>
      </c>
      <c r="B32" s="4" t="s">
        <v>78</v>
      </c>
      <c r="C32" s="4" t="s">
        <v>78</v>
      </c>
    </row>
    <row r="33" spans="1:3">
      <c r="A33" s="3" t="s">
        <v>79</v>
      </c>
    </row>
    <row r="34" spans="1:3">
      <c r="A34" s="4" t="s">
        <v>80</v>
      </c>
      <c r="B34" s="4" t="s">
        <v>78</v>
      </c>
      <c r="C34" s="4" t="s">
        <v>78</v>
      </c>
    </row>
    <row r="35" spans="1:3">
      <c r="A35" s="4" t="s">
        <v>81</v>
      </c>
      <c r="B35" s="5" t="n">
        <v>37620000</v>
      </c>
      <c r="C35" s="5" t="n">
        <v>32505000</v>
      </c>
    </row>
    <row r="36" spans="1:3">
      <c r="A36" s="4" t="s">
        <v>82</v>
      </c>
      <c r="C36" s="5" t="n">
        <v>-325000</v>
      </c>
    </row>
    <row r="37" spans="1:3">
      <c r="A37" s="4" t="s">
        <v>83</v>
      </c>
      <c r="B37" s="5" t="n">
        <v>-38061000</v>
      </c>
      <c r="C37" s="5" t="n">
        <v>-44950000</v>
      </c>
    </row>
    <row r="38" spans="1:3">
      <c r="A38" s="4" t="s">
        <v>84</v>
      </c>
      <c r="B38" s="5" t="n">
        <v>-441000</v>
      </c>
      <c r="C38" s="5" t="n">
        <v>-12770000</v>
      </c>
    </row>
    <row r="39" spans="1:3">
      <c r="A39" s="4" t="s">
        <v>85</v>
      </c>
      <c r="B39" s="6" t="n">
        <v>18972000</v>
      </c>
      <c r="C39" s="6" t="n">
        <v>237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307</v>
      </c>
    </row>
    <row r="4" spans="1:2">
      <c r="A4" s="4" t="s">
        <v>288</v>
      </c>
      <c r="B4" s="4" t="s">
        <v>289</v>
      </c>
    </row>
    <row r="5" spans="1:2">
      <c r="A5" s="4" t="s">
        <v>308</v>
      </c>
      <c r="B5" s="4" t="s">
        <v>291</v>
      </c>
    </row>
    <row r="6" spans="1:2">
      <c r="A6" s="4" t="s">
        <v>309</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6" t="n">
        <v>3756000</v>
      </c>
    </row>
    <row r="4" spans="1:2">
      <c r="A4" s="4" t="s">
        <v>313</v>
      </c>
      <c r="B4" s="5" t="n">
        <v>-1691000</v>
      </c>
    </row>
    <row r="5" spans="1:2">
      <c r="A5" s="4" t="s">
        <v>314</v>
      </c>
      <c r="B5" s="5" t="n">
        <v>-1771000</v>
      </c>
    </row>
    <row r="6" spans="1:2">
      <c r="A6" s="4" t="s">
        <v>315</v>
      </c>
      <c r="B6" s="5" t="n">
        <v>294000</v>
      </c>
    </row>
    <row r="7" spans="1:2">
      <c r="A7" s="4" t="s">
        <v>316</v>
      </c>
    </row>
    <row r="8" spans="1:2">
      <c r="A8" s="4" t="s">
        <v>317</v>
      </c>
      <c r="B8" s="5" t="n">
        <v>904000</v>
      </c>
    </row>
    <row r="9" spans="1:2">
      <c r="A9" s="4" t="s">
        <v>318</v>
      </c>
      <c r="B9" s="5" t="n">
        <v>-683000</v>
      </c>
    </row>
    <row r="10" spans="1:2">
      <c r="A10" s="4" t="s">
        <v>319</v>
      </c>
      <c r="B10" s="5" t="n">
        <v>182000</v>
      </c>
    </row>
    <row r="11" spans="1:2">
      <c r="A11" s="4" t="s">
        <v>313</v>
      </c>
      <c r="B11" s="5" t="n">
        <v>-39000</v>
      </c>
    </row>
    <row r="12" spans="1:2">
      <c r="A12" s="4" t="s">
        <v>320</v>
      </c>
    </row>
    <row r="13" spans="1:2">
      <c r="A13" s="4" t="s">
        <v>321</v>
      </c>
      <c r="B13" s="5" t="n">
        <v>2852000</v>
      </c>
    </row>
    <row r="14" spans="1:2">
      <c r="A14" s="4" t="s">
        <v>322</v>
      </c>
      <c r="B14" s="5" t="n">
        <v>-1088000</v>
      </c>
    </row>
    <row r="15" spans="1:2">
      <c r="A15" s="4" t="s">
        <v>323</v>
      </c>
      <c r="B15" s="5" t="n">
        <v>112000</v>
      </c>
    </row>
    <row r="16" spans="1:2">
      <c r="A16" s="4" t="s">
        <v>313</v>
      </c>
      <c r="B16" s="6" t="n">
        <v>-165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24</v>
      </c>
      <c r="B1" s="2" t="s">
        <v>94</v>
      </c>
    </row>
    <row r="2" spans="1:2">
      <c r="B2" s="2" t="s">
        <v>325</v>
      </c>
    </row>
    <row r="3" spans="1:2">
      <c r="A3" s="4" t="s">
        <v>326</v>
      </c>
      <c r="B3" s="4" t="s">
        <v>327</v>
      </c>
    </row>
    <row r="4" spans="1:2">
      <c r="A4" s="4" t="s">
        <v>328</v>
      </c>
      <c r="B4" s="6" t="n">
        <v>40</v>
      </c>
    </row>
    <row r="5" spans="1:2">
      <c r="A5" s="4" t="s">
        <v>316</v>
      </c>
    </row>
    <row r="6" spans="1:2">
      <c r="A6" s="4" t="s">
        <v>329</v>
      </c>
      <c r="B6" s="4" t="s">
        <v>330</v>
      </c>
    </row>
    <row r="7" spans="1:2">
      <c r="A7" s="4" t="s">
        <v>331</v>
      </c>
      <c r="B7" s="8" t="n">
        <v>7.33</v>
      </c>
    </row>
    <row r="8" spans="1:2">
      <c r="A8" s="4" t="s">
        <v>332</v>
      </c>
      <c r="B8" s="4" t="s">
        <v>333</v>
      </c>
    </row>
    <row r="9" spans="1:2">
      <c r="A9" s="4" t="s">
        <v>334</v>
      </c>
      <c r="B9" s="4" t="s">
        <v>335</v>
      </c>
    </row>
    <row r="10" spans="1:2">
      <c r="A10" s="4" t="s">
        <v>320</v>
      </c>
    </row>
    <row r="11" spans="1:2">
      <c r="A11" s="4" t="s">
        <v>329</v>
      </c>
      <c r="B11" s="4" t="s">
        <v>336</v>
      </c>
    </row>
    <row r="12" spans="1:2">
      <c r="A12" s="4" t="s">
        <v>331</v>
      </c>
      <c r="B12" s="8" t="n">
        <v>7.33</v>
      </c>
    </row>
    <row r="13" spans="1:2">
      <c r="A13" s="4" t="s">
        <v>332</v>
      </c>
      <c r="B13" s="4" t="s">
        <v>337</v>
      </c>
    </row>
    <row r="14" spans="1:2">
      <c r="A14" s="4" t="s">
        <v>334</v>
      </c>
      <c r="B1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94</v>
      </c>
    </row>
    <row r="2" spans="1:3">
      <c r="B2" s="2" t="s">
        <v>2</v>
      </c>
      <c r="C2" s="2" t="s">
        <v>95</v>
      </c>
    </row>
    <row r="3" spans="1:3">
      <c r="A3" s="4" t="s">
        <v>340</v>
      </c>
      <c r="B3" s="5" t="n">
        <v>473918</v>
      </c>
      <c r="C3" s="5" t="n">
        <v>243174</v>
      </c>
    </row>
    <row r="4" spans="1:3">
      <c r="A4" s="4" t="s">
        <v>341</v>
      </c>
    </row>
    <row r="5" spans="1:3">
      <c r="A5" s="4" t="s">
        <v>340</v>
      </c>
      <c r="B5" s="5" t="n">
        <v>43406</v>
      </c>
      <c r="C5" s="5" t="n">
        <v>36896</v>
      </c>
    </row>
    <row r="6" spans="1:3">
      <c r="A6" s="4" t="s">
        <v>342</v>
      </c>
    </row>
    <row r="7" spans="1:3">
      <c r="A7" s="4" t="s">
        <v>340</v>
      </c>
      <c r="B7" s="5" t="n">
        <v>298954</v>
      </c>
      <c r="C7" s="5" t="n">
        <v>118495</v>
      </c>
    </row>
    <row r="8" spans="1:3">
      <c r="A8" s="4" t="s">
        <v>343</v>
      </c>
    </row>
    <row r="9" spans="1:3">
      <c r="A9" s="4" t="s">
        <v>340</v>
      </c>
      <c r="B9" s="5" t="n">
        <v>131558</v>
      </c>
      <c r="C9" s="5" t="n">
        <v>877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80"/>
    <col customWidth="1" max="6" min="6" width="21"/>
    <col customWidth="1" max="7" min="7" width="21"/>
    <col customWidth="1" max="8" min="8" width="21"/>
    <col customWidth="1" max="9" min="9" width="21"/>
    <col customWidth="1" max="10" min="10" width="21"/>
  </cols>
  <sheetData>
    <row r="1" spans="1:10">
      <c r="A1" s="1" t="s">
        <v>344</v>
      </c>
      <c r="B1" s="2" t="s">
        <v>345</v>
      </c>
      <c r="C1" s="2" t="s">
        <v>346</v>
      </c>
      <c r="D1" s="2" t="s">
        <v>347</v>
      </c>
      <c r="E1" s="2" t="s">
        <v>311</v>
      </c>
      <c r="F1" s="2" t="s">
        <v>348</v>
      </c>
      <c r="G1" s="2" t="s">
        <v>311</v>
      </c>
      <c r="H1" s="2" t="s">
        <v>348</v>
      </c>
      <c r="I1" s="2" t="s">
        <v>349</v>
      </c>
      <c r="J1" s="2" t="s">
        <v>350</v>
      </c>
    </row>
    <row r="2" spans="1:10">
      <c r="A2" s="4" t="s">
        <v>351</v>
      </c>
      <c r="E2" s="6" t="n">
        <v>179000</v>
      </c>
      <c r="G2" s="6" t="n">
        <v>183000</v>
      </c>
    </row>
    <row r="3" spans="1:10">
      <c r="A3" s="4" t="s">
        <v>352</v>
      </c>
      <c r="F3" s="6" t="n">
        <v>503000</v>
      </c>
      <c r="H3" s="6" t="n">
        <v>582000</v>
      </c>
    </row>
    <row r="4" spans="1:10">
      <c r="A4" s="4" t="s">
        <v>353</v>
      </c>
      <c r="B4" s="5" t="n">
        <v>24634560</v>
      </c>
    </row>
    <row r="5" spans="1:10">
      <c r="A5" s="4" t="s">
        <v>354</v>
      </c>
      <c r="G5" s="5" t="n">
        <v>1900000</v>
      </c>
    </row>
    <row r="6" spans="1:10">
      <c r="A6" s="4" t="s">
        <v>355</v>
      </c>
      <c r="C6" s="11" t="n">
        <v>0.025</v>
      </c>
    </row>
    <row r="7" spans="1:10">
      <c r="A7" s="4" t="s">
        <v>53</v>
      </c>
      <c r="E7" s="5" t="n">
        <v>2093000</v>
      </c>
      <c r="G7" s="5" t="n">
        <v>2093000</v>
      </c>
      <c r="J7" s="6" t="n">
        <v>1137000</v>
      </c>
    </row>
    <row r="8" spans="1:10">
      <c r="A8" s="4" t="s">
        <v>356</v>
      </c>
      <c r="E8" s="5" t="n">
        <v>800000</v>
      </c>
      <c r="F8" s="5" t="n">
        <v>1600000</v>
      </c>
      <c r="G8" s="5" t="n">
        <v>2100000</v>
      </c>
      <c r="H8" s="5" t="n">
        <v>2500000</v>
      </c>
    </row>
    <row r="9" spans="1:10">
      <c r="A9" s="4" t="s">
        <v>357</v>
      </c>
      <c r="E9" s="6" t="n">
        <v>0</v>
      </c>
      <c r="F9" s="6" t="n">
        <v>400000</v>
      </c>
      <c r="G9" s="5" t="n">
        <v>0</v>
      </c>
      <c r="H9" s="6" t="n">
        <v>400000</v>
      </c>
    </row>
    <row r="10" spans="1:10">
      <c r="A10" s="4" t="s">
        <v>358</v>
      </c>
      <c r="E10" s="4" t="s">
        <v>359</v>
      </c>
    </row>
    <row r="11" spans="1:10">
      <c r="A11" s="4" t="s">
        <v>360</v>
      </c>
      <c r="E11" s="4" t="s">
        <v>361</v>
      </c>
    </row>
    <row r="12" spans="1:10">
      <c r="A12" s="4" t="s">
        <v>362</v>
      </c>
      <c r="E12" s="6" t="n">
        <v>200000</v>
      </c>
      <c r="G12" s="5" t="n">
        <v>200000</v>
      </c>
    </row>
    <row r="13" spans="1:10">
      <c r="A13" s="4" t="s">
        <v>363</v>
      </c>
      <c r="E13" s="5" t="n">
        <v>700000</v>
      </c>
      <c r="G13" s="5" t="n">
        <v>700000</v>
      </c>
      <c r="I13" s="6" t="n">
        <v>100000</v>
      </c>
    </row>
    <row r="14" spans="1:10">
      <c r="A14" s="4" t="s">
        <v>364</v>
      </c>
      <c r="E14" s="5" t="n">
        <v>2000000</v>
      </c>
      <c r="G14" s="5" t="n">
        <v>2000000</v>
      </c>
    </row>
    <row r="15" spans="1:10">
      <c r="A15" s="4" t="s">
        <v>365</v>
      </c>
      <c r="E15" s="5" t="n">
        <v>2000000</v>
      </c>
      <c r="G15" s="5" t="n">
        <v>2000000</v>
      </c>
    </row>
    <row r="16" spans="1:10">
      <c r="A16" s="4" t="s">
        <v>366</v>
      </c>
      <c r="E16" s="5" t="n">
        <v>3300000</v>
      </c>
      <c r="G16" s="5" t="n">
        <v>3300000</v>
      </c>
    </row>
    <row r="17" spans="1:10">
      <c r="A17" s="4" t="s">
        <v>367</v>
      </c>
      <c r="E17" s="5" t="n">
        <v>5600000</v>
      </c>
      <c r="G17" s="5" t="n">
        <v>5600000</v>
      </c>
    </row>
    <row r="18" spans="1:10">
      <c r="A18" s="4" t="s">
        <v>368</v>
      </c>
      <c r="E18" s="5" t="n">
        <v>200000</v>
      </c>
      <c r="G18" s="5" t="n">
        <v>200000</v>
      </c>
    </row>
    <row r="19" spans="1:10">
      <c r="A19" s="4" t="s">
        <v>369</v>
      </c>
      <c r="E19" s="5" t="n">
        <v>500000</v>
      </c>
      <c r="G19" s="6" t="n">
        <v>500000</v>
      </c>
    </row>
    <row r="20" spans="1:10">
      <c r="A20" s="4" t="s">
        <v>370</v>
      </c>
      <c r="E20" s="6" t="n">
        <v>500000</v>
      </c>
    </row>
    <row r="21" spans="1:10">
      <c r="A21" s="4" t="s">
        <v>371</v>
      </c>
    </row>
    <row r="22" spans="1:10">
      <c r="A22" s="4" t="s">
        <v>355</v>
      </c>
      <c r="D22" s="5" t="n">
        <v>1</v>
      </c>
      <c r="G22"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2</v>
      </c>
    </row>
    <row r="2" spans="1:3">
      <c r="A2" s="3" t="s">
        <v>374</v>
      </c>
    </row>
    <row r="3" spans="1:3">
      <c r="A3" s="4" t="s">
        <v>375</v>
      </c>
      <c r="C3" s="6" t="n">
        <v>9500000</v>
      </c>
    </row>
    <row r="4" spans="1:3">
      <c r="A4" s="4" t="s">
        <v>376</v>
      </c>
    </row>
    <row r="5" spans="1:3">
      <c r="A5" s="3" t="s">
        <v>374</v>
      </c>
    </row>
    <row r="6" spans="1:3">
      <c r="A6" s="4" t="s">
        <v>377</v>
      </c>
      <c r="B6" s="4" t="s">
        <v>378</v>
      </c>
    </row>
    <row r="7" spans="1:3">
      <c r="A7" s="4" t="s">
        <v>379</v>
      </c>
      <c r="B7" s="6" t="n">
        <v>1500000</v>
      </c>
    </row>
    <row r="8" spans="1:3">
      <c r="A8" s="4" t="s">
        <v>380</v>
      </c>
      <c r="B8" s="5" t="n">
        <v>19200000</v>
      </c>
      <c r="C8" s="5" t="n">
        <v>19166000</v>
      </c>
    </row>
    <row r="9" spans="1:3">
      <c r="A9" s="4" t="s">
        <v>375</v>
      </c>
      <c r="B9" s="5" t="n">
        <v>9700000</v>
      </c>
      <c r="C9" s="5" t="n">
        <v>9500000</v>
      </c>
    </row>
    <row r="10" spans="1:3">
      <c r="A10" s="4" t="s">
        <v>381</v>
      </c>
      <c r="B10" s="6" t="n">
        <v>9500000</v>
      </c>
      <c r="C10" s="6" t="n">
        <v>5739000</v>
      </c>
    </row>
    <row r="11" spans="1:3">
      <c r="A11" s="4" t="s">
        <v>382</v>
      </c>
      <c r="B11" s="4" t="s">
        <v>383</v>
      </c>
    </row>
    <row r="12" spans="1:3">
      <c r="A12" s="4" t="s">
        <v>384</v>
      </c>
      <c r="B12" s="4" t="s">
        <v>385</v>
      </c>
    </row>
    <row r="13" spans="1:3">
      <c r="A13" s="4" t="s">
        <v>386</v>
      </c>
    </row>
    <row r="14" spans="1:3">
      <c r="A14" s="3" t="s">
        <v>374</v>
      </c>
    </row>
    <row r="15" spans="1:3">
      <c r="A15" s="4" t="s">
        <v>377</v>
      </c>
      <c r="B15" s="4" t="s">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49</v>
      </c>
    </row>
    <row r="2" spans="1:3">
      <c r="A2" s="3" t="s">
        <v>79</v>
      </c>
    </row>
    <row r="3" spans="1:3">
      <c r="A3" s="4" t="s">
        <v>87</v>
      </c>
      <c r="B3" s="5" t="n">
        <v>50000000</v>
      </c>
      <c r="C3" s="5" t="n">
        <v>50000000</v>
      </c>
    </row>
    <row r="4" spans="1:3">
      <c r="A4" s="4" t="s">
        <v>88</v>
      </c>
      <c r="B4" s="7" t="n">
        <v>0.0001</v>
      </c>
      <c r="C4" s="7" t="n">
        <v>0.0001</v>
      </c>
    </row>
    <row r="5" spans="1:3">
      <c r="A5" s="4" t="s">
        <v>89</v>
      </c>
      <c r="B5" s="5" t="n">
        <v>750000000</v>
      </c>
      <c r="C5" s="5" t="n">
        <v>750000000</v>
      </c>
    </row>
    <row r="6" spans="1:3">
      <c r="A6" s="4" t="s">
        <v>90</v>
      </c>
      <c r="B6" s="7" t="n">
        <v>0.0001</v>
      </c>
      <c r="C6" s="7" t="n">
        <v>0.0001</v>
      </c>
    </row>
    <row r="7" spans="1:3">
      <c r="A7" s="4" t="s">
        <v>91</v>
      </c>
      <c r="B7" s="5" t="n">
        <v>1103643</v>
      </c>
      <c r="C7" s="5" t="n">
        <v>907047</v>
      </c>
    </row>
    <row r="8" spans="1:3">
      <c r="A8" s="4" t="s">
        <v>92</v>
      </c>
      <c r="B8" s="5" t="n">
        <v>0</v>
      </c>
      <c r="C8" s="5" t="n">
        <v>13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73</v>
      </c>
      <c r="C1" s="2" t="s">
        <v>2</v>
      </c>
      <c r="D1" s="2" t="s">
        <v>2</v>
      </c>
    </row>
    <row r="2" spans="1:4">
      <c r="A2" s="3" t="s">
        <v>374</v>
      </c>
    </row>
    <row r="3" spans="1:4">
      <c r="A3" s="4" t="s">
        <v>389</v>
      </c>
      <c r="D3" s="6" t="n">
        <v>-9500000</v>
      </c>
    </row>
    <row r="4" spans="1:4">
      <c r="A4" s="4" t="s">
        <v>121</v>
      </c>
      <c r="C4" s="6" t="n">
        <v>15682000</v>
      </c>
      <c r="D4" s="5" t="n">
        <v>15682000</v>
      </c>
    </row>
    <row r="5" spans="1:4">
      <c r="A5" s="4" t="s">
        <v>376</v>
      </c>
    </row>
    <row r="6" spans="1:4">
      <c r="A6" s="3" t="s">
        <v>374</v>
      </c>
    </row>
    <row r="7" spans="1:4">
      <c r="A7" s="4" t="s">
        <v>390</v>
      </c>
      <c r="B7" s="6" t="n">
        <v>19200000</v>
      </c>
      <c r="C7" s="5" t="n">
        <v>19166000</v>
      </c>
      <c r="D7" s="5" t="n">
        <v>19166000</v>
      </c>
    </row>
    <row r="8" spans="1:4">
      <c r="A8" s="4" t="s">
        <v>389</v>
      </c>
      <c r="B8" s="5" t="n">
        <v>-9700000</v>
      </c>
      <c r="D8" s="5" t="n">
        <v>-9500000</v>
      </c>
    </row>
    <row r="9" spans="1:4">
      <c r="A9" s="4" t="s">
        <v>391</v>
      </c>
      <c r="D9" s="5" t="n">
        <v>-166000</v>
      </c>
    </row>
    <row r="10" spans="1:4">
      <c r="A10" s="4" t="s">
        <v>392</v>
      </c>
      <c r="C10" s="5" t="n">
        <v>1818000</v>
      </c>
      <c r="D10" s="5" t="n">
        <v>1818000</v>
      </c>
    </row>
    <row r="11" spans="1:4">
      <c r="A11" s="4" t="s">
        <v>393</v>
      </c>
      <c r="C11" s="5" t="n">
        <v>-1943000</v>
      </c>
      <c r="D11" s="5" t="n">
        <v>-1943000</v>
      </c>
    </row>
    <row r="12" spans="1:4">
      <c r="A12" s="4" t="s">
        <v>394</v>
      </c>
      <c r="B12" s="6" t="n">
        <v>9500000</v>
      </c>
      <c r="C12" s="5" t="n">
        <v>5739000</v>
      </c>
      <c r="D12" s="5" t="n">
        <v>5739000</v>
      </c>
    </row>
    <row r="13" spans="1:4">
      <c r="A13" s="4" t="s">
        <v>395</v>
      </c>
      <c r="C13" s="5" t="n">
        <v>358000</v>
      </c>
      <c r="D13" s="5" t="n">
        <v>358000</v>
      </c>
    </row>
    <row r="14" spans="1:4">
      <c r="A14" s="4" t="s">
        <v>396</v>
      </c>
      <c r="C14" s="6" t="n">
        <v>5381000</v>
      </c>
      <c r="D14" s="5" t="n">
        <v>5381000</v>
      </c>
    </row>
    <row r="15" spans="1:4">
      <c r="A15" s="4" t="s">
        <v>121</v>
      </c>
      <c r="D15" s="6" t="n">
        <v>15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373</v>
      </c>
    </row>
    <row r="2" spans="1:4">
      <c r="A2" s="3" t="s">
        <v>374</v>
      </c>
    </row>
    <row r="3" spans="1:4">
      <c r="A3" s="4" t="s">
        <v>399</v>
      </c>
      <c r="B3" s="4" t="s">
        <v>400</v>
      </c>
    </row>
    <row r="4" spans="1:4">
      <c r="A4" s="4" t="s">
        <v>401</v>
      </c>
    </row>
    <row r="5" spans="1:4">
      <c r="A5" s="3" t="s">
        <v>374</v>
      </c>
    </row>
    <row r="6" spans="1:4">
      <c r="A6" s="4" t="s">
        <v>394</v>
      </c>
      <c r="C6" s="6" t="n">
        <v>5739000</v>
      </c>
      <c r="D6" s="6" t="n">
        <v>9500000</v>
      </c>
    </row>
    <row r="7" spans="1:4">
      <c r="A7" s="4" t="s">
        <v>392</v>
      </c>
      <c r="C7" s="5" t="n">
        <v>1818000</v>
      </c>
    </row>
    <row r="8" spans="1:4">
      <c r="A8" s="4" t="s">
        <v>395</v>
      </c>
      <c r="C8" s="5" t="n">
        <v>358000</v>
      </c>
    </row>
    <row r="9" spans="1:4">
      <c r="A9" s="4" t="s">
        <v>396</v>
      </c>
      <c r="C9" s="5" t="n">
        <v>5381000</v>
      </c>
    </row>
    <row r="10" spans="1:4">
      <c r="A10" s="4" t="s">
        <v>402</v>
      </c>
      <c r="C10" s="5" t="n">
        <v>88000</v>
      </c>
    </row>
    <row r="11" spans="1:4">
      <c r="A11" s="4" t="s">
        <v>403</v>
      </c>
      <c r="C11" s="5" t="n">
        <v>201000</v>
      </c>
    </row>
    <row r="12" spans="1:4">
      <c r="A12" s="4" t="s">
        <v>404</v>
      </c>
      <c r="C12" s="6" t="n">
        <v>16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9</v>
      </c>
    </row>
    <row r="2" spans="1:3">
      <c r="A2" s="3" t="s">
        <v>374</v>
      </c>
    </row>
    <row r="3" spans="1:3">
      <c r="A3" s="4" t="s">
        <v>59</v>
      </c>
      <c r="B3" s="6" t="n">
        <v>1924000</v>
      </c>
      <c r="C3" s="6" t="n">
        <v>10419000</v>
      </c>
    </row>
    <row r="4" spans="1:3">
      <c r="A4" s="4" t="s">
        <v>73</v>
      </c>
      <c r="B4" s="5" t="n">
        <v>1924000</v>
      </c>
      <c r="C4" s="5" t="n">
        <v>10058000</v>
      </c>
    </row>
    <row r="5" spans="1:3">
      <c r="A5" s="4" t="s">
        <v>406</v>
      </c>
    </row>
    <row r="6" spans="1:3">
      <c r="A6" s="3" t="s">
        <v>374</v>
      </c>
    </row>
    <row r="7" spans="1:3">
      <c r="A7" s="4" t="s">
        <v>407</v>
      </c>
      <c r="C7" s="5" t="n">
        <v>8526000</v>
      </c>
    </row>
    <row r="8" spans="1:3">
      <c r="A8" s="4" t="s">
        <v>408</v>
      </c>
      <c r="C8" s="5" t="n">
        <v>171000</v>
      </c>
    </row>
    <row r="9" spans="1:3">
      <c r="A9" s="4" t="s">
        <v>61</v>
      </c>
      <c r="B9" s="5" t="n">
        <v>1924000</v>
      </c>
      <c r="C9" s="5" t="n">
        <v>1722000</v>
      </c>
    </row>
    <row r="10" spans="1:3">
      <c r="A10" s="4" t="s">
        <v>59</v>
      </c>
      <c r="B10" s="5" t="n">
        <v>1924000</v>
      </c>
      <c r="C10" s="5" t="n">
        <v>10419000</v>
      </c>
    </row>
    <row r="11" spans="1:3">
      <c r="A11" s="4" t="s">
        <v>60</v>
      </c>
      <c r="C11" s="5" t="n">
        <v>40000</v>
      </c>
    </row>
    <row r="12" spans="1:3">
      <c r="A12" s="4" t="s">
        <v>61</v>
      </c>
      <c r="B12" s="5" t="n">
        <v>3324000</v>
      </c>
      <c r="C12" s="5" t="n">
        <v>5527000</v>
      </c>
    </row>
    <row r="13" spans="1:3">
      <c r="A13" s="4" t="s">
        <v>64</v>
      </c>
      <c r="B13" s="5" t="n">
        <v>5248000</v>
      </c>
      <c r="C13" s="5" t="n">
        <v>15986000</v>
      </c>
    </row>
    <row r="14" spans="1:3">
      <c r="A14" s="4" t="s">
        <v>409</v>
      </c>
      <c r="C14" s="5" t="n">
        <v>457000</v>
      </c>
    </row>
    <row r="15" spans="1:3">
      <c r="A15" s="4" t="s">
        <v>67</v>
      </c>
      <c r="C15" s="5" t="n">
        <v>7879000</v>
      </c>
    </row>
    <row r="16" spans="1:3">
      <c r="A16" s="4" t="s">
        <v>410</v>
      </c>
      <c r="B16" s="5" t="n">
        <v>1924000</v>
      </c>
      <c r="C16" s="5" t="n">
        <v>1722000</v>
      </c>
    </row>
    <row r="17" spans="1:3">
      <c r="A17" s="4" t="s">
        <v>73</v>
      </c>
      <c r="B17" s="5" t="n">
        <v>1924000</v>
      </c>
      <c r="C17" s="5" t="n">
        <v>10058000</v>
      </c>
    </row>
    <row r="18" spans="1:3">
      <c r="A18" s="4" t="s">
        <v>410</v>
      </c>
      <c r="B18" s="5" t="n">
        <v>5652000</v>
      </c>
      <c r="C18" s="5" t="n">
        <v>3853000</v>
      </c>
    </row>
    <row r="19" spans="1:3">
      <c r="A19" s="4" t="s">
        <v>76</v>
      </c>
      <c r="B19" s="5" t="n">
        <v>7576000</v>
      </c>
      <c r="C19" s="5" t="n">
        <v>13911000</v>
      </c>
    </row>
    <row r="20" spans="1:3">
      <c r="A20" s="4" t="s">
        <v>411</v>
      </c>
      <c r="B20" s="6" t="n">
        <v>-2328000</v>
      </c>
      <c r="C20" s="6" t="n">
        <v>20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4</v>
      </c>
      <c r="D1" s="2" t="s">
        <v>1</v>
      </c>
    </row>
    <row r="2" spans="1:5">
      <c r="B2" s="2" t="s">
        <v>2</v>
      </c>
      <c r="C2" s="2" t="s">
        <v>95</v>
      </c>
      <c r="D2" s="2" t="s">
        <v>2</v>
      </c>
      <c r="E2" s="2" t="s">
        <v>95</v>
      </c>
    </row>
    <row r="3" spans="1:5">
      <c r="A3" s="3" t="s">
        <v>100</v>
      </c>
    </row>
    <row r="4" spans="1:5">
      <c r="A4" s="4" t="s">
        <v>120</v>
      </c>
      <c r="B4" s="6" t="n">
        <v>-1784000</v>
      </c>
      <c r="C4" s="6" t="n">
        <v>1594000</v>
      </c>
      <c r="D4" s="6" t="n">
        <v>197000</v>
      </c>
      <c r="E4" s="6" t="n">
        <v>3418000</v>
      </c>
    </row>
    <row r="5" spans="1:5">
      <c r="A5" s="4" t="s">
        <v>406</v>
      </c>
    </row>
    <row r="6" spans="1:5">
      <c r="A6" s="3" t="s">
        <v>374</v>
      </c>
    </row>
    <row r="7" spans="1:5">
      <c r="A7" s="4" t="s">
        <v>413</v>
      </c>
      <c r="B7" s="5" t="n">
        <v>3450000</v>
      </c>
      <c r="C7" s="5" t="n">
        <v>12002000</v>
      </c>
      <c r="D7" s="5" t="n">
        <v>17138000</v>
      </c>
      <c r="E7" s="5" t="n">
        <v>21688000</v>
      </c>
    </row>
    <row r="8" spans="1:5">
      <c r="A8" s="4" t="s">
        <v>98</v>
      </c>
      <c r="B8" s="5" t="n">
        <v>5038000</v>
      </c>
      <c r="C8" s="5" t="n">
        <v>8956000</v>
      </c>
      <c r="D8" s="5" t="n">
        <v>15535000</v>
      </c>
      <c r="E8" s="5" t="n">
        <v>15442000</v>
      </c>
    </row>
    <row r="9" spans="1:5">
      <c r="A9" s="4" t="s">
        <v>414</v>
      </c>
      <c r="B9" s="5" t="n">
        <v>-1587000</v>
      </c>
      <c r="C9" s="5" t="n">
        <v>3046000</v>
      </c>
      <c r="D9" s="5" t="n">
        <v>1603000</v>
      </c>
      <c r="E9" s="5" t="n">
        <v>6246000</v>
      </c>
    </row>
    <row r="10" spans="1:5">
      <c r="A10" s="3" t="s">
        <v>100</v>
      </c>
    </row>
    <row r="11" spans="1:5">
      <c r="A11" s="4" t="s">
        <v>101</v>
      </c>
      <c r="B11" s="5" t="n">
        <v>152000</v>
      </c>
      <c r="C11" s="5" t="n">
        <v>898000</v>
      </c>
      <c r="D11" s="5" t="n">
        <v>658000</v>
      </c>
      <c r="E11" s="5" t="n">
        <v>1752000</v>
      </c>
    </row>
    <row r="12" spans="1:5">
      <c r="A12" s="4" t="s">
        <v>103</v>
      </c>
      <c r="B12" s="5" t="n">
        <v>45000</v>
      </c>
      <c r="C12" s="5" t="n">
        <v>554000</v>
      </c>
      <c r="D12" s="5" t="n">
        <v>748000</v>
      </c>
      <c r="E12" s="5" t="n">
        <v>1076000</v>
      </c>
    </row>
    <row r="13" spans="1:5">
      <c r="A13" s="4" t="s">
        <v>108</v>
      </c>
      <c r="B13" s="5" t="n">
        <v>197000</v>
      </c>
      <c r="C13" s="5" t="n">
        <v>1452000</v>
      </c>
      <c r="D13" s="5" t="n">
        <v>1406000</v>
      </c>
      <c r="E13" s="5" t="n">
        <v>2828000</v>
      </c>
    </row>
    <row r="14" spans="1:5">
      <c r="A14" s="4" t="s">
        <v>120</v>
      </c>
      <c r="B14" s="5" t="n">
        <v>-1784000</v>
      </c>
      <c r="C14" s="5" t="n">
        <v>1594000</v>
      </c>
      <c r="D14" s="5" t="n">
        <v>197000</v>
      </c>
      <c r="E14" s="5" t="n">
        <v>3418000</v>
      </c>
    </row>
    <row r="15" spans="1:5">
      <c r="A15" s="4" t="s">
        <v>415</v>
      </c>
      <c r="B15" s="5" t="n">
        <v>26300000</v>
      </c>
      <c r="C15" s="5" t="n">
        <v>74400000</v>
      </c>
      <c r="D15" s="5" t="n">
        <v>120400000</v>
      </c>
      <c r="E15" s="5" t="n">
        <v>139400000</v>
      </c>
    </row>
    <row r="16" spans="1:5">
      <c r="A16" s="4" t="s">
        <v>134</v>
      </c>
      <c r="B16" s="6" t="n">
        <v>22800000</v>
      </c>
      <c r="C16" s="6" t="n">
        <v>62400000</v>
      </c>
      <c r="D16" s="6" t="n">
        <v>103300000</v>
      </c>
      <c r="E16" s="6" t="n">
        <v>1177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6</v>
      </c>
      <c r="B1" s="2" t="s">
        <v>417</v>
      </c>
      <c r="C1" s="2" t="s">
        <v>418</v>
      </c>
      <c r="D1" s="2" t="s">
        <v>347</v>
      </c>
      <c r="E1" s="2" t="s">
        <v>419</v>
      </c>
      <c r="F1" s="2" t="s">
        <v>420</v>
      </c>
      <c r="G1" s="2" t="s">
        <v>2</v>
      </c>
      <c r="H1" s="2" t="s">
        <v>2</v>
      </c>
      <c r="I1" s="2" t="s">
        <v>95</v>
      </c>
      <c r="J1" s="2" t="s">
        <v>421</v>
      </c>
      <c r="K1" s="2" t="s">
        <v>49</v>
      </c>
      <c r="L1" s="2" t="s">
        <v>422</v>
      </c>
    </row>
    <row r="2" spans="1:12">
      <c r="A2" s="4" t="s">
        <v>51</v>
      </c>
      <c r="G2" s="6" t="n">
        <v>400000</v>
      </c>
      <c r="H2" s="6" t="n">
        <v>400000</v>
      </c>
    </row>
    <row r="3" spans="1:12">
      <c r="A3" s="4" t="s">
        <v>423</v>
      </c>
      <c r="G3" s="5" t="n">
        <v>5600000</v>
      </c>
      <c r="H3" s="5" t="n">
        <v>5600000</v>
      </c>
    </row>
    <row r="4" spans="1:12">
      <c r="A4" s="4" t="s">
        <v>389</v>
      </c>
      <c r="H4" s="5" t="n">
        <v>9500000</v>
      </c>
    </row>
    <row r="5" spans="1:12">
      <c r="A5" s="4" t="s">
        <v>83</v>
      </c>
      <c r="G5" s="6" t="n">
        <v>-38061000</v>
      </c>
      <c r="H5" s="5" t="n">
        <v>-38061000</v>
      </c>
      <c r="K5" s="6" t="n">
        <v>-44950000</v>
      </c>
    </row>
    <row r="6" spans="1:12">
      <c r="A6" s="4" t="s">
        <v>190</v>
      </c>
      <c r="H6" s="5" t="n">
        <v>-10595000</v>
      </c>
      <c r="I6" s="6" t="n">
        <v>-14000</v>
      </c>
    </row>
    <row r="7" spans="1:12">
      <c r="A7" s="4" t="s">
        <v>424</v>
      </c>
      <c r="C7" s="6" t="n">
        <v>12000000</v>
      </c>
    </row>
    <row r="8" spans="1:12">
      <c r="A8" s="4" t="s">
        <v>425</v>
      </c>
      <c r="C8" s="6" t="n">
        <v>10900000</v>
      </c>
    </row>
    <row r="9" spans="1:12">
      <c r="A9" s="4" t="s">
        <v>426</v>
      </c>
      <c r="G9" s="4" t="s">
        <v>359</v>
      </c>
    </row>
    <row r="10" spans="1:12">
      <c r="A10" s="4" t="s">
        <v>427</v>
      </c>
      <c r="D10" s="8" t="n">
        <v>12.2</v>
      </c>
    </row>
    <row r="11" spans="1:12">
      <c r="A11" s="4" t="s">
        <v>428</v>
      </c>
      <c r="D11" s="4" t="s">
        <v>378</v>
      </c>
    </row>
    <row r="12" spans="1:12">
      <c r="A12" s="4" t="s">
        <v>429</v>
      </c>
      <c r="D12" s="6" t="n">
        <v>9700000</v>
      </c>
    </row>
    <row r="13" spans="1:12">
      <c r="A13" s="4" t="s">
        <v>430</v>
      </c>
      <c r="D13" s="5" t="n">
        <v>1000000</v>
      </c>
    </row>
    <row r="14" spans="1:12">
      <c r="A14" s="4" t="s">
        <v>431</v>
      </c>
      <c r="D14" s="5" t="n">
        <v>900000</v>
      </c>
    </row>
    <row r="15" spans="1:12">
      <c r="A15" s="4" t="s">
        <v>432</v>
      </c>
      <c r="D15" s="6" t="n">
        <v>7500000</v>
      </c>
    </row>
    <row r="16" spans="1:12">
      <c r="A16" s="4" t="s">
        <v>433</v>
      </c>
      <c r="D16" s="4" t="s">
        <v>383</v>
      </c>
    </row>
    <row r="17" spans="1:12">
      <c r="A17" s="4" t="s">
        <v>434</v>
      </c>
      <c r="D17" s="6" t="n">
        <v>1600000</v>
      </c>
    </row>
    <row r="18" spans="1:12">
      <c r="A18" s="4" t="s">
        <v>435</v>
      </c>
      <c r="D18" s="6" t="n">
        <v>6000000</v>
      </c>
    </row>
    <row r="19" spans="1:12">
      <c r="A19" s="4" t="s">
        <v>436</v>
      </c>
      <c r="D19" s="4" t="s">
        <v>387</v>
      </c>
    </row>
    <row r="20" spans="1:12">
      <c r="A20" s="4" t="s">
        <v>437</v>
      </c>
    </row>
    <row r="21" spans="1:12">
      <c r="A21" s="4" t="s">
        <v>438</v>
      </c>
      <c r="H21" s="6" t="n">
        <v>1200000</v>
      </c>
    </row>
    <row r="22" spans="1:12">
      <c r="A22" s="4" t="s">
        <v>424</v>
      </c>
      <c r="E22" s="6" t="n">
        <v>3750000</v>
      </c>
      <c r="F22" s="6" t="n">
        <v>9000000</v>
      </c>
    </row>
    <row r="23" spans="1:12">
      <c r="A23" s="4" t="s">
        <v>425</v>
      </c>
      <c r="E23" s="6" t="n">
        <v>3300000</v>
      </c>
      <c r="F23" s="6" t="n">
        <v>8400000</v>
      </c>
    </row>
    <row r="24" spans="1:12">
      <c r="A24" s="4" t="s">
        <v>426</v>
      </c>
      <c r="F24" s="4" t="s">
        <v>439</v>
      </c>
    </row>
    <row r="25" spans="1:12">
      <c r="A25" s="4" t="s">
        <v>440</v>
      </c>
    </row>
    <row r="26" spans="1:12">
      <c r="A26" s="4" t="s">
        <v>427</v>
      </c>
      <c r="J26" s="8" t="n">
        <v>9.199999999999999</v>
      </c>
    </row>
    <row r="27" spans="1:12">
      <c r="A27" s="4" t="s">
        <v>441</v>
      </c>
    </row>
    <row r="28" spans="1:12">
      <c r="A28" s="4" t="s">
        <v>442</v>
      </c>
      <c r="D28" s="6" t="n">
        <v>1000000</v>
      </c>
    </row>
    <row r="29" spans="1:12">
      <c r="A29" s="4" t="s">
        <v>427</v>
      </c>
      <c r="G29" s="8" t="n">
        <v>9.199999999999999</v>
      </c>
      <c r="H29" s="8" t="n">
        <v>9.199999999999999</v>
      </c>
      <c r="J29" s="8" t="n">
        <v>9.199999999999999</v>
      </c>
      <c r="L29" s="8" t="n">
        <v>66.8</v>
      </c>
    </row>
    <row r="30" spans="1:12">
      <c r="A30" s="4" t="s">
        <v>443</v>
      </c>
    </row>
    <row r="31" spans="1:12">
      <c r="A31" s="4" t="s">
        <v>444</v>
      </c>
      <c r="B31" s="6"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9</v>
      </c>
    </row>
    <row r="2" spans="1:3">
      <c r="A2" s="3" t="s">
        <v>222</v>
      </c>
    </row>
    <row r="3" spans="1:3">
      <c r="A3" s="4" t="s">
        <v>446</v>
      </c>
      <c r="B3" s="6" t="n">
        <v>3647000</v>
      </c>
      <c r="C3" s="6" t="n">
        <v>6808000</v>
      </c>
    </row>
    <row r="4" spans="1:3">
      <c r="A4" s="4" t="s">
        <v>447</v>
      </c>
      <c r="B4" s="5" t="n">
        <v>-1611000</v>
      </c>
      <c r="C4" s="5" t="n">
        <v>-3457000</v>
      </c>
    </row>
    <row r="5" spans="1:3">
      <c r="A5" s="4" t="s">
        <v>448</v>
      </c>
      <c r="B5" s="5" t="n">
        <v>2036000</v>
      </c>
      <c r="C5" s="5" t="n">
        <v>3351000</v>
      </c>
    </row>
    <row r="6" spans="1:3">
      <c r="A6" s="4" t="s">
        <v>449</v>
      </c>
      <c r="B6" s="5" t="n">
        <v>-1427000</v>
      </c>
      <c r="C6" s="6" t="n">
        <v>-3351000</v>
      </c>
    </row>
    <row r="7" spans="1:3">
      <c r="A7" s="4" t="s">
        <v>450</v>
      </c>
      <c r="B7" s="6" t="n">
        <v>60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52</v>
      </c>
    </row>
    <row r="2" spans="1:3">
      <c r="B2" s="2" t="s">
        <v>2</v>
      </c>
      <c r="C2" s="2" t="s">
        <v>49</v>
      </c>
    </row>
    <row r="3" spans="1:3">
      <c r="A3" s="3" t="s">
        <v>453</v>
      </c>
    </row>
    <row r="4" spans="1:3">
      <c r="A4" s="4" t="s">
        <v>454</v>
      </c>
      <c r="C4" s="6" t="n">
        <v>6808000</v>
      </c>
    </row>
    <row r="5" spans="1:3">
      <c r="A5" s="4" t="s">
        <v>455</v>
      </c>
      <c r="B5" s="6" t="n">
        <v>-1240000</v>
      </c>
    </row>
    <row r="6" spans="1:3">
      <c r="A6" s="4" t="s">
        <v>456</v>
      </c>
      <c r="B6" s="5" t="n">
        <v>-2188000</v>
      </c>
    </row>
    <row r="7" spans="1:3">
      <c r="A7" s="4" t="s">
        <v>457</v>
      </c>
      <c r="B7" s="5" t="n">
        <v>267000</v>
      </c>
    </row>
    <row r="8" spans="1:3">
      <c r="A8" s="4" t="s">
        <v>458</v>
      </c>
      <c r="B8" s="5" t="n">
        <v>3647000</v>
      </c>
    </row>
    <row r="9" spans="1:3">
      <c r="A9" s="4" t="s">
        <v>459</v>
      </c>
      <c r="B9" s="5" t="n">
        <v>-2327000</v>
      </c>
    </row>
    <row r="10" spans="1:3">
      <c r="A10" s="4" t="s">
        <v>460</v>
      </c>
      <c r="B10" s="5" t="n">
        <v>1320000</v>
      </c>
    </row>
    <row r="11" spans="1:3">
      <c r="A11" s="3" t="s">
        <v>461</v>
      </c>
    </row>
    <row r="12" spans="1:3">
      <c r="A12" s="4" t="s">
        <v>462</v>
      </c>
      <c r="C12" s="5" t="n">
        <v>-344000</v>
      </c>
    </row>
    <row r="13" spans="1:3">
      <c r="A13" s="4" t="s">
        <v>463</v>
      </c>
      <c r="B13" s="5" t="n">
        <v>62000</v>
      </c>
    </row>
    <row r="14" spans="1:3">
      <c r="A14" s="4" t="s">
        <v>464</v>
      </c>
      <c r="B14" s="5" t="n">
        <v>150000</v>
      </c>
    </row>
    <row r="15" spans="1:3">
      <c r="A15" s="4" t="s">
        <v>465</v>
      </c>
      <c r="B15" s="5" t="n">
        <v>-132000</v>
      </c>
    </row>
    <row r="16" spans="1:3">
      <c r="A16" s="4" t="s">
        <v>466</v>
      </c>
      <c r="B16" s="5" t="n">
        <v>132000</v>
      </c>
    </row>
    <row r="17" spans="1:3">
      <c r="A17" s="3" t="s">
        <v>467</v>
      </c>
    </row>
    <row r="18" spans="1:3">
      <c r="A18" s="4" t="s">
        <v>468</v>
      </c>
      <c r="C18" s="5" t="n">
        <v>-3113000</v>
      </c>
    </row>
    <row r="19" spans="1:3">
      <c r="A19" s="4" t="s">
        <v>469</v>
      </c>
      <c r="B19" s="5" t="n">
        <v>-467000</v>
      </c>
    </row>
    <row r="20" spans="1:3">
      <c r="A20" s="4" t="s">
        <v>470</v>
      </c>
      <c r="B20" s="5" t="n">
        <v>595000</v>
      </c>
    </row>
    <row r="21" spans="1:3">
      <c r="A21" s="4" t="s">
        <v>471</v>
      </c>
      <c r="B21" s="5" t="n">
        <v>1506000</v>
      </c>
    </row>
    <row r="22" spans="1:3">
      <c r="A22" s="4" t="s">
        <v>472</v>
      </c>
      <c r="B22" s="5" t="n">
        <v>-1479000</v>
      </c>
    </row>
    <row r="23" spans="1:3">
      <c r="A23" s="4" t="s">
        <v>473</v>
      </c>
      <c r="B23" s="5" t="n">
        <v>718000</v>
      </c>
    </row>
    <row r="24" spans="1:3">
      <c r="A24" s="4" t="s">
        <v>474</v>
      </c>
      <c r="B24" s="5" t="n">
        <v>-711000</v>
      </c>
    </row>
    <row r="25" spans="1:3">
      <c r="A25" s="3" t="s">
        <v>475</v>
      </c>
    </row>
    <row r="26" spans="1:3">
      <c r="A26" s="4" t="s">
        <v>476</v>
      </c>
      <c r="C26" s="6" t="n">
        <v>3351000</v>
      </c>
    </row>
    <row r="27" spans="1:3">
      <c r="A27" s="4" t="s">
        <v>477</v>
      </c>
      <c r="B27" s="5" t="n">
        <v>-1240000</v>
      </c>
    </row>
    <row r="28" spans="1:3">
      <c r="A28" s="4" t="s">
        <v>478</v>
      </c>
      <c r="B28" s="5" t="n">
        <v>-2188000</v>
      </c>
    </row>
    <row r="29" spans="1:3">
      <c r="A29" s="4" t="s">
        <v>479</v>
      </c>
      <c r="B29" s="5" t="n">
        <v>267000</v>
      </c>
    </row>
    <row r="30" spans="1:3">
      <c r="A30" s="4" t="s">
        <v>480</v>
      </c>
      <c r="B30" s="5" t="n">
        <v>-467000</v>
      </c>
    </row>
    <row r="31" spans="1:3">
      <c r="A31" s="4" t="s">
        <v>481</v>
      </c>
      <c r="B31" s="5" t="n">
        <v>657000</v>
      </c>
    </row>
    <row r="32" spans="1:3">
      <c r="A32" s="4" t="s">
        <v>482</v>
      </c>
      <c r="B32" s="5" t="n">
        <v>1656000</v>
      </c>
    </row>
    <row r="33" spans="1:3">
      <c r="A33" s="4" t="s">
        <v>483</v>
      </c>
      <c r="B33" s="5" t="n">
        <v>2036000</v>
      </c>
    </row>
    <row r="34" spans="1:3">
      <c r="A34" s="4" t="s">
        <v>484</v>
      </c>
      <c r="B34" s="5" t="n">
        <v>-1427000</v>
      </c>
    </row>
    <row r="35" spans="1:3">
      <c r="A35" s="4" t="s">
        <v>485</v>
      </c>
      <c r="B35" s="6" t="n">
        <v>60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11</v>
      </c>
    </row>
    <row r="3" spans="1:2">
      <c r="A3" s="4" t="s">
        <v>487</v>
      </c>
      <c r="B3" s="6" t="n">
        <v>6808000</v>
      </c>
    </row>
    <row r="4" spans="1:2">
      <c r="A4" s="4" t="s">
        <v>488</v>
      </c>
      <c r="B4" s="5" t="n">
        <v>267000</v>
      </c>
    </row>
    <row r="5" spans="1:2">
      <c r="A5" s="4" t="s">
        <v>489</v>
      </c>
      <c r="B5" s="5" t="n">
        <v>-2188000</v>
      </c>
    </row>
    <row r="6" spans="1:2">
      <c r="A6" s="4" t="s">
        <v>490</v>
      </c>
      <c r="B6" s="5" t="n">
        <v>-1240000</v>
      </c>
    </row>
    <row r="7" spans="1:2">
      <c r="A7" s="4" t="s">
        <v>491</v>
      </c>
      <c r="B7" s="5" t="n">
        <v>3647000</v>
      </c>
    </row>
    <row r="8" spans="1:2">
      <c r="A8" s="3" t="s">
        <v>492</v>
      </c>
    </row>
    <row r="9" spans="1:2">
      <c r="A9" s="4" t="s">
        <v>492</v>
      </c>
      <c r="B9" s="5" t="n">
        <v>-1611000</v>
      </c>
    </row>
    <row r="10" spans="1:2">
      <c r="A10" s="4" t="s">
        <v>493</v>
      </c>
      <c r="B10" s="5" t="n">
        <v>2036000</v>
      </c>
    </row>
    <row r="11" spans="1:2">
      <c r="A11" s="4" t="s">
        <v>494</v>
      </c>
      <c r="B11" s="5" t="n">
        <v>-1427000</v>
      </c>
    </row>
    <row r="12" spans="1:2">
      <c r="A12" s="4" t="s">
        <v>495</v>
      </c>
      <c r="B12" s="5" t="n">
        <v>609000</v>
      </c>
    </row>
    <row r="13" spans="1:2">
      <c r="A13" s="4" t="s">
        <v>441</v>
      </c>
    </row>
    <row r="14" spans="1:2">
      <c r="A14" s="4" t="s">
        <v>487</v>
      </c>
      <c r="B14" s="5" t="n">
        <v>4475000</v>
      </c>
    </row>
    <row r="15" spans="1:2">
      <c r="A15" s="4" t="s">
        <v>488</v>
      </c>
      <c r="B15" s="5" t="n">
        <v>-2445000</v>
      </c>
    </row>
    <row r="16" spans="1:2">
      <c r="A16" s="4" t="s">
        <v>489</v>
      </c>
      <c r="B16" s="5" t="n">
        <v>-714000</v>
      </c>
    </row>
    <row r="17" spans="1:2">
      <c r="A17" s="4" t="s">
        <v>490</v>
      </c>
      <c r="B17" s="5" t="n">
        <v>-310000</v>
      </c>
    </row>
    <row r="18" spans="1:2">
      <c r="A18" s="4" t="s">
        <v>491</v>
      </c>
      <c r="B18" s="5" t="n">
        <v>1006000</v>
      </c>
    </row>
    <row r="19" spans="1:2">
      <c r="A19" s="3" t="s">
        <v>492</v>
      </c>
    </row>
    <row r="20" spans="1:2">
      <c r="A20" s="4" t="s">
        <v>492</v>
      </c>
      <c r="B20" s="5" t="n">
        <v>-400000</v>
      </c>
    </row>
    <row r="21" spans="1:2">
      <c r="A21" s="4" t="s">
        <v>493</v>
      </c>
      <c r="B21" s="5" t="n">
        <v>606000</v>
      </c>
    </row>
    <row r="22" spans="1:2">
      <c r="A22" s="4" t="s">
        <v>494</v>
      </c>
      <c r="B22" s="5" t="n">
        <v>-606000</v>
      </c>
    </row>
    <row r="23" spans="1:2">
      <c r="A23" s="4" t="s">
        <v>496</v>
      </c>
    </row>
    <row r="24" spans="1:2">
      <c r="A24" s="4" t="s">
        <v>488</v>
      </c>
      <c r="B24" s="5" t="n">
        <v>2934000</v>
      </c>
    </row>
    <row r="25" spans="1:2">
      <c r="A25" s="4" t="s">
        <v>489</v>
      </c>
      <c r="B25" s="5" t="n">
        <v>-293000</v>
      </c>
    </row>
    <row r="26" spans="1:2">
      <c r="A26" s="4" t="s">
        <v>491</v>
      </c>
      <c r="B26" s="5" t="n">
        <v>2641000</v>
      </c>
    </row>
    <row r="27" spans="1:2">
      <c r="A27" s="3" t="s">
        <v>492</v>
      </c>
    </row>
    <row r="28" spans="1:2">
      <c r="A28" s="4" t="s">
        <v>492</v>
      </c>
      <c r="B28" s="5" t="n">
        <v>-1211000</v>
      </c>
    </row>
    <row r="29" spans="1:2">
      <c r="A29" s="4" t="s">
        <v>493</v>
      </c>
      <c r="B29" s="5" t="n">
        <v>1430000</v>
      </c>
    </row>
    <row r="30" spans="1:2">
      <c r="A30" s="4" t="s">
        <v>494</v>
      </c>
      <c r="B30" s="5" t="n">
        <v>-821000</v>
      </c>
    </row>
    <row r="31" spans="1:2">
      <c r="A31" s="4" t="s">
        <v>495</v>
      </c>
      <c r="B31" s="5" t="n">
        <v>609000</v>
      </c>
    </row>
    <row r="32" spans="1:2">
      <c r="A32" s="4" t="s">
        <v>497</v>
      </c>
    </row>
    <row r="33" spans="1:2">
      <c r="A33" s="4" t="s">
        <v>487</v>
      </c>
      <c r="B33" s="5" t="n">
        <v>1466000</v>
      </c>
    </row>
    <row r="34" spans="1:2">
      <c r="A34" s="4" t="s">
        <v>489</v>
      </c>
      <c r="B34" s="5" t="n">
        <v>-759000</v>
      </c>
    </row>
    <row r="35" spans="1:2">
      <c r="A35" s="4" t="s">
        <v>490</v>
      </c>
      <c r="B35" s="5" t="n">
        <v>-707000</v>
      </c>
    </row>
    <row r="36" spans="1:2">
      <c r="A36" s="4" t="s">
        <v>498</v>
      </c>
    </row>
    <row r="37" spans="1:2">
      <c r="A37" s="4" t="s">
        <v>487</v>
      </c>
      <c r="B37" s="5" t="n">
        <v>867000</v>
      </c>
    </row>
    <row r="38" spans="1:2">
      <c r="A38" s="4" t="s">
        <v>488</v>
      </c>
      <c r="B38" s="5" t="n">
        <v>-222000</v>
      </c>
    </row>
    <row r="39" spans="1:2">
      <c r="A39" s="4" t="s">
        <v>489</v>
      </c>
      <c r="B39" s="5" t="n">
        <v>-422000</v>
      </c>
    </row>
    <row r="40" spans="1:2">
      <c r="A40" s="4" t="s">
        <v>490</v>
      </c>
      <c r="B40" s="6" t="n">
        <v>-22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9</v>
      </c>
      <c r="B1" s="2" t="s">
        <v>500</v>
      </c>
      <c r="C1" s="2" t="s">
        <v>501</v>
      </c>
      <c r="D1" s="2" t="s">
        <v>422</v>
      </c>
      <c r="E1" s="2" t="s">
        <v>347</v>
      </c>
      <c r="F1" s="2" t="s">
        <v>502</v>
      </c>
      <c r="G1" s="2" t="s">
        <v>420</v>
      </c>
      <c r="H1" s="2" t="s">
        <v>2</v>
      </c>
      <c r="I1" s="2" t="s">
        <v>95</v>
      </c>
      <c r="J1" s="2" t="s">
        <v>2</v>
      </c>
      <c r="K1" s="2" t="s">
        <v>95</v>
      </c>
      <c r="L1" s="2" t="s">
        <v>421</v>
      </c>
      <c r="M1" s="2" t="s">
        <v>503</v>
      </c>
      <c r="N1" s="2" t="s">
        <v>49</v>
      </c>
    </row>
    <row r="2" spans="1:14">
      <c r="A2" s="4" t="s">
        <v>504</v>
      </c>
      <c r="H2" s="6" t="n">
        <v>200000</v>
      </c>
      <c r="J2" s="6" t="n">
        <v>200000</v>
      </c>
    </row>
    <row r="3" spans="1:14">
      <c r="A3" s="4" t="s">
        <v>505</v>
      </c>
      <c r="E3" s="6" t="n">
        <v>567000</v>
      </c>
    </row>
    <row r="4" spans="1:14">
      <c r="A4" s="4" t="s">
        <v>506</v>
      </c>
      <c r="E4" s="5" t="n">
        <v>500000</v>
      </c>
    </row>
    <row r="5" spans="1:14">
      <c r="A5" s="4" t="s">
        <v>507</v>
      </c>
      <c r="E5" s="5" t="n">
        <v>52000</v>
      </c>
    </row>
    <row r="6" spans="1:14">
      <c r="A6" s="4" t="s">
        <v>508</v>
      </c>
      <c r="E6" s="5" t="n">
        <v>310000</v>
      </c>
    </row>
    <row r="7" spans="1:14">
      <c r="A7" s="4" t="s">
        <v>509</v>
      </c>
      <c r="H7" s="5" t="n">
        <v>760000</v>
      </c>
    </row>
    <row r="8" spans="1:14">
      <c r="A8" s="4" t="s">
        <v>510</v>
      </c>
      <c r="E8" s="5" t="n">
        <v>210000</v>
      </c>
    </row>
    <row r="9" spans="1:14">
      <c r="A9" s="4" t="s">
        <v>511</v>
      </c>
      <c r="E9" s="5" t="n">
        <v>1800000</v>
      </c>
    </row>
    <row r="10" spans="1:14">
      <c r="A10" s="4" t="s">
        <v>68</v>
      </c>
      <c r="H10" s="5" t="n">
        <v>609000</v>
      </c>
      <c r="J10" s="5" t="n">
        <v>609000</v>
      </c>
    </row>
    <row r="11" spans="1:14">
      <c r="A11" s="4" t="s">
        <v>512</v>
      </c>
      <c r="H11" s="6" t="n">
        <v>802000</v>
      </c>
      <c r="I11" s="6" t="n">
        <v>722000</v>
      </c>
      <c r="J11" s="5" t="n">
        <v>1656000</v>
      </c>
      <c r="K11" s="6" t="n">
        <v>1433000</v>
      </c>
    </row>
    <row r="12" spans="1:14">
      <c r="A12" s="4" t="s">
        <v>176</v>
      </c>
      <c r="J12" s="6" t="n">
        <v>2313000</v>
      </c>
      <c r="K12" s="6" t="n">
        <v>1895000</v>
      </c>
    </row>
    <row r="13" spans="1:14">
      <c r="A13" s="4" t="s">
        <v>513</v>
      </c>
      <c r="E13" s="6" t="n">
        <v>210000</v>
      </c>
    </row>
    <row r="14" spans="1:14">
      <c r="A14" s="4" t="s">
        <v>427</v>
      </c>
      <c r="E14" s="8" t="n">
        <v>12.2</v>
      </c>
    </row>
    <row r="15" spans="1:14">
      <c r="A15" s="4" t="s">
        <v>514</v>
      </c>
      <c r="H15" s="5" t="n">
        <v>1103643</v>
      </c>
      <c r="J15" s="5" t="n">
        <v>1103643</v>
      </c>
      <c r="N15" s="5" t="n">
        <v>907047</v>
      </c>
    </row>
    <row r="16" spans="1:14">
      <c r="A16" s="4" t="s">
        <v>515</v>
      </c>
      <c r="J16" s="5" t="n">
        <v>0</v>
      </c>
    </row>
    <row r="17" spans="1:14">
      <c r="A17" s="4" t="s">
        <v>328</v>
      </c>
      <c r="H17" s="6" t="n">
        <v>40</v>
      </c>
      <c r="J17" s="6" t="n">
        <v>40</v>
      </c>
    </row>
    <row r="18" spans="1:14">
      <c r="A18" s="4" t="s">
        <v>516</v>
      </c>
    </row>
    <row r="19" spans="1:14">
      <c r="A19" s="4" t="s">
        <v>162</v>
      </c>
      <c r="C19" s="5" t="n">
        <v>1000000</v>
      </c>
    </row>
    <row r="20" spans="1:14">
      <c r="A20" s="4" t="s">
        <v>441</v>
      </c>
    </row>
    <row r="21" spans="1:14">
      <c r="A21" s="4" t="s">
        <v>517</v>
      </c>
      <c r="D21" s="6" t="n">
        <v>4750000</v>
      </c>
    </row>
    <row r="22" spans="1:14">
      <c r="A22" s="4" t="s">
        <v>518</v>
      </c>
      <c r="D22" s="4" t="s">
        <v>519</v>
      </c>
    </row>
    <row r="23" spans="1:14">
      <c r="A23" s="4" t="s">
        <v>520</v>
      </c>
      <c r="D23" s="4" t="s">
        <v>521</v>
      </c>
    </row>
    <row r="24" spans="1:14">
      <c r="A24" s="4" t="s">
        <v>427</v>
      </c>
      <c r="D24" s="8" t="n">
        <v>66.8</v>
      </c>
      <c r="H24" s="8" t="n">
        <v>9.199999999999999</v>
      </c>
      <c r="J24" s="8" t="n">
        <v>9.199999999999999</v>
      </c>
      <c r="L24" s="8" t="n">
        <v>9.199999999999999</v>
      </c>
    </row>
    <row r="25" spans="1:14">
      <c r="A25" s="4" t="s">
        <v>522</v>
      </c>
      <c r="D25" s="4" t="s">
        <v>523</v>
      </c>
    </row>
    <row r="26" spans="1:14">
      <c r="A26" s="4" t="s">
        <v>524</v>
      </c>
      <c r="D26" s="6" t="n">
        <v>500000</v>
      </c>
    </row>
    <row r="27" spans="1:14">
      <c r="A27" s="4" t="s">
        <v>525</v>
      </c>
      <c r="D27" s="6" t="n">
        <v>3300000</v>
      </c>
    </row>
    <row r="28" spans="1:14">
      <c r="A28" s="4" t="s">
        <v>526</v>
      </c>
      <c r="D28" s="4" t="s">
        <v>527</v>
      </c>
    </row>
    <row r="29" spans="1:14">
      <c r="A29" s="4" t="s">
        <v>528</v>
      </c>
      <c r="D29" s="6" t="n">
        <v>1000000</v>
      </c>
    </row>
    <row r="30" spans="1:14">
      <c r="A30" s="4" t="s">
        <v>529</v>
      </c>
      <c r="D30" s="6" t="n">
        <v>3750000</v>
      </c>
    </row>
    <row r="31" spans="1:14">
      <c r="A31" s="4" t="s">
        <v>496</v>
      </c>
    </row>
    <row r="32" spans="1:14">
      <c r="A32" s="4" t="s">
        <v>518</v>
      </c>
      <c r="B32" s="4" t="s">
        <v>519</v>
      </c>
    </row>
    <row r="33" spans="1:14">
      <c r="A33" s="4" t="s">
        <v>520</v>
      </c>
      <c r="B33" s="4" t="s">
        <v>530</v>
      </c>
    </row>
    <row r="34" spans="1:14">
      <c r="A34" s="4" t="s">
        <v>427</v>
      </c>
      <c r="L34" s="8" t="n">
        <v>9.199999999999999</v>
      </c>
    </row>
    <row r="35" spans="1:14">
      <c r="A35" s="4" t="s">
        <v>531</v>
      </c>
      <c r="B35" s="6" t="n">
        <v>40</v>
      </c>
    </row>
    <row r="36" spans="1:14">
      <c r="A36" s="4" t="s">
        <v>532</v>
      </c>
      <c r="M36" s="6" t="n">
        <v>2445000</v>
      </c>
    </row>
    <row r="37" spans="1:14">
      <c r="A37" s="4" t="s">
        <v>533</v>
      </c>
      <c r="B37" s="4" t="s">
        <v>534</v>
      </c>
    </row>
    <row r="38" spans="1:14">
      <c r="A38" s="4" t="s">
        <v>526</v>
      </c>
      <c r="B38" s="4" t="s">
        <v>527</v>
      </c>
    </row>
    <row r="39" spans="1:14">
      <c r="A39" s="4" t="s">
        <v>427</v>
      </c>
      <c r="B39" s="4" t="s">
        <v>327</v>
      </c>
    </row>
    <row r="40" spans="1:14">
      <c r="A40" s="4" t="s">
        <v>535</v>
      </c>
      <c r="B40" s="4" t="s">
        <v>536</v>
      </c>
    </row>
    <row r="41" spans="1:14">
      <c r="A41" s="4" t="s">
        <v>537</v>
      </c>
    </row>
    <row r="42" spans="1:14">
      <c r="A42" s="4" t="s">
        <v>162</v>
      </c>
      <c r="B42" s="5" t="n">
        <v>24049</v>
      </c>
    </row>
    <row r="43" spans="1:14">
      <c r="A43" s="4" t="s">
        <v>538</v>
      </c>
      <c r="E43" s="6" t="n">
        <v>2047000</v>
      </c>
    </row>
    <row r="44" spans="1:14">
      <c r="A44" s="4" t="s">
        <v>539</v>
      </c>
      <c r="E44" s="5" t="n">
        <v>103593</v>
      </c>
    </row>
    <row r="45" spans="1:14">
      <c r="A45" s="4" t="s">
        <v>540</v>
      </c>
      <c r="E45" s="6" t="n">
        <v>2194000</v>
      </c>
    </row>
    <row r="46" spans="1:14">
      <c r="A46" s="4" t="s">
        <v>541</v>
      </c>
    </row>
    <row r="47" spans="1:14">
      <c r="A47" s="4" t="s">
        <v>542</v>
      </c>
      <c r="B47" s="6" t="n">
        <v>2690000</v>
      </c>
    </row>
    <row r="48" spans="1:14">
      <c r="A48" s="4" t="s">
        <v>517</v>
      </c>
      <c r="B48" s="5" t="n">
        <v>2934000</v>
      </c>
    </row>
    <row r="49" spans="1:14">
      <c r="A49" s="4" t="s">
        <v>162</v>
      </c>
      <c r="E49" s="5" t="n">
        <v>12915</v>
      </c>
    </row>
    <row r="50" spans="1:14">
      <c r="A50" s="4" t="s">
        <v>543</v>
      </c>
      <c r="E50" s="6" t="n">
        <v>28000</v>
      </c>
    </row>
    <row r="51" spans="1:14">
      <c r="A51" s="4" t="s">
        <v>544</v>
      </c>
      <c r="E51" s="6" t="n">
        <v>130000</v>
      </c>
    </row>
    <row r="52" spans="1:14">
      <c r="A52" s="4" t="s">
        <v>545</v>
      </c>
      <c r="B52" s="5" t="n">
        <v>2445000</v>
      </c>
    </row>
    <row r="53" spans="1:14">
      <c r="A53" s="4" t="s">
        <v>542</v>
      </c>
      <c r="B53" s="6" t="n">
        <v>2690000</v>
      </c>
    </row>
    <row r="54" spans="1:14">
      <c r="A54" s="4" t="s">
        <v>427</v>
      </c>
      <c r="E54" s="8" t="n">
        <v>12.2</v>
      </c>
    </row>
    <row r="55" spans="1:14">
      <c r="A55" s="4" t="s">
        <v>546</v>
      </c>
    </row>
    <row r="56" spans="1:14">
      <c r="A56" s="4" t="s">
        <v>547</v>
      </c>
      <c r="B56" s="4" t="s">
        <v>536</v>
      </c>
    </row>
    <row r="57" spans="1:14">
      <c r="A57" s="4" t="s">
        <v>427</v>
      </c>
      <c r="B57" s="6" t="n">
        <v>40</v>
      </c>
    </row>
    <row r="58" spans="1:14">
      <c r="A58" s="4" t="s">
        <v>548</v>
      </c>
      <c r="B58" s="6" t="n">
        <v>200000</v>
      </c>
    </row>
    <row r="59" spans="1:14">
      <c r="A59" s="4" t="s">
        <v>549</v>
      </c>
    </row>
    <row r="60" spans="1:14">
      <c r="A60" s="4" t="s">
        <v>517</v>
      </c>
      <c r="B60" s="6" t="n">
        <v>2934000</v>
      </c>
    </row>
    <row r="61" spans="1:14">
      <c r="A61" s="4" t="s">
        <v>162</v>
      </c>
      <c r="B61" s="5" t="n">
        <v>21750</v>
      </c>
      <c r="E61" s="5" t="n">
        <v>24049</v>
      </c>
    </row>
    <row r="62" spans="1:14">
      <c r="A62" s="4" t="s">
        <v>504</v>
      </c>
      <c r="B62" s="6" t="n">
        <v>200000</v>
      </c>
    </row>
    <row r="63" spans="1:14">
      <c r="A63" s="4" t="s">
        <v>550</v>
      </c>
      <c r="B63" s="5" t="n">
        <v>10</v>
      </c>
    </row>
    <row r="64" spans="1:14">
      <c r="A64" s="4" t="s">
        <v>551</v>
      </c>
      <c r="B64" s="5" t="n">
        <v>293000</v>
      </c>
    </row>
    <row r="65" spans="1:14">
      <c r="A65" s="4" t="s">
        <v>552</v>
      </c>
      <c r="B65" s="5" t="n">
        <v>467000</v>
      </c>
    </row>
    <row r="66" spans="1:14">
      <c r="A66" s="4" t="s">
        <v>553</v>
      </c>
      <c r="B66" s="5" t="n">
        <v>267000</v>
      </c>
    </row>
    <row r="67" spans="1:14">
      <c r="A67" s="4" t="s">
        <v>554</v>
      </c>
      <c r="B67" s="6" t="n">
        <v>293000</v>
      </c>
    </row>
    <row r="68" spans="1:14">
      <c r="A68" s="4" t="s">
        <v>544</v>
      </c>
      <c r="E68" s="6" t="n">
        <v>293000</v>
      </c>
    </row>
    <row r="69" spans="1:14">
      <c r="A69" s="4" t="s">
        <v>427</v>
      </c>
      <c r="B69" s="8" t="n">
        <v>12.2</v>
      </c>
      <c r="E69" s="8" t="n">
        <v>12.2</v>
      </c>
    </row>
    <row r="70" spans="1:14">
      <c r="A70" s="4" t="s">
        <v>548</v>
      </c>
      <c r="B70" s="6" t="n">
        <v>200000</v>
      </c>
    </row>
    <row r="71" spans="1:14">
      <c r="A71" s="4" t="s">
        <v>555</v>
      </c>
    </row>
    <row r="72" spans="1:14">
      <c r="A72" s="4" t="s">
        <v>162</v>
      </c>
      <c r="G72" s="5" t="n">
        <v>41004</v>
      </c>
    </row>
    <row r="73" spans="1:14">
      <c r="A73" s="4" t="s">
        <v>551</v>
      </c>
      <c r="F73" s="6" t="n">
        <v>500000</v>
      </c>
    </row>
    <row r="74" spans="1:14">
      <c r="A74" s="4" t="s">
        <v>554</v>
      </c>
      <c r="F74" s="6" t="n">
        <v>500000</v>
      </c>
    </row>
    <row r="75" spans="1:14">
      <c r="A75" s="4" t="s">
        <v>556</v>
      </c>
      <c r="F75" s="5" t="n">
        <v>4207</v>
      </c>
    </row>
    <row r="76" spans="1:14">
      <c r="A76" s="4" t="s">
        <v>543</v>
      </c>
      <c r="E76" s="6" t="n">
        <v>51000</v>
      </c>
    </row>
    <row r="77" spans="1:14">
      <c r="A77" s="4" t="s">
        <v>427</v>
      </c>
      <c r="G77" s="8" t="n">
        <v>12.2</v>
      </c>
    </row>
    <row r="78" spans="1:14">
      <c r="A78" s="4" t="s">
        <v>557</v>
      </c>
    </row>
    <row r="79" spans="1:14">
      <c r="A79" s="4" t="s">
        <v>542</v>
      </c>
      <c r="B79" s="5" t="n">
        <v>244000</v>
      </c>
    </row>
    <row r="80" spans="1:14">
      <c r="A80" s="4" t="s">
        <v>545</v>
      </c>
      <c r="B80" s="5" t="n">
        <v>222000</v>
      </c>
    </row>
    <row r="81" spans="1:14">
      <c r="A81" s="4" t="s">
        <v>542</v>
      </c>
      <c r="B81" s="6" t="n">
        <v>244000</v>
      </c>
    </row>
    <row r="82" spans="1:14">
      <c r="A82" s="4" t="s">
        <v>533</v>
      </c>
      <c r="B82" s="4" t="s">
        <v>5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558</v>
      </c>
      <c r="B1" s="2" t="s">
        <v>1</v>
      </c>
      <c r="C1" s="2" t="s">
        <v>452</v>
      </c>
    </row>
    <row r="2" spans="1:3">
      <c r="B2" s="2" t="s">
        <v>2</v>
      </c>
      <c r="C2" s="2" t="s">
        <v>49</v>
      </c>
    </row>
    <row r="3" spans="1:3">
      <c r="A3" s="3" t="s">
        <v>559</v>
      </c>
    </row>
    <row r="4" spans="1:3">
      <c r="A4" s="4" t="s">
        <v>560</v>
      </c>
      <c r="C4" s="5" t="n">
        <v>107409</v>
      </c>
    </row>
    <row r="5" spans="1:3">
      <c r="A5" s="4" t="s">
        <v>561</v>
      </c>
      <c r="B5" s="5" t="n">
        <v>53273</v>
      </c>
    </row>
    <row r="6" spans="1:3">
      <c r="A6" s="4" t="s">
        <v>562</v>
      </c>
      <c r="B6" s="5" t="n">
        <v>-29124</v>
      </c>
    </row>
    <row r="7" spans="1:3">
      <c r="A7" s="4" t="s">
        <v>563</v>
      </c>
      <c r="B7" s="5" t="n">
        <v>131558</v>
      </c>
    </row>
    <row r="8" spans="1:3">
      <c r="A8" s="3" t="s">
        <v>564</v>
      </c>
    </row>
    <row r="9" spans="1:3">
      <c r="A9" s="4" t="s">
        <v>565</v>
      </c>
      <c r="C9" s="4" t="s">
        <v>566</v>
      </c>
    </row>
    <row r="10" spans="1:3">
      <c r="A10" s="4" t="s">
        <v>567</v>
      </c>
      <c r="B10" s="4" t="s">
        <v>383</v>
      </c>
    </row>
    <row r="11" spans="1:3">
      <c r="A11" s="4" t="s">
        <v>568</v>
      </c>
      <c r="B11" s="4" t="s">
        <v>569</v>
      </c>
    </row>
    <row r="12" spans="1:3">
      <c r="A12" s="4" t="s">
        <v>570</v>
      </c>
      <c r="B12" s="4" t="s">
        <v>569</v>
      </c>
    </row>
    <row r="13" spans="1:3">
      <c r="A13" s="3" t="s">
        <v>571</v>
      </c>
    </row>
    <row r="14" spans="1:3">
      <c r="A14" s="4" t="s">
        <v>572</v>
      </c>
      <c r="C14" s="8" t="n">
        <v>83.20999999999999</v>
      </c>
    </row>
    <row r="15" spans="1:3">
      <c r="A15" s="4" t="s">
        <v>573</v>
      </c>
      <c r="B15" s="6" t="n">
        <v>40</v>
      </c>
    </row>
    <row r="16" spans="1:3">
      <c r="A16" s="4" t="s">
        <v>574</v>
      </c>
      <c r="B16" s="5" t="n">
        <v>40</v>
      </c>
    </row>
    <row r="17" spans="1:3">
      <c r="A17" s="4" t="s">
        <v>575</v>
      </c>
      <c r="B17" s="8" t="n">
        <v>47.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583000</v>
      </c>
      <c r="C4" s="6" t="n">
        <v>1186000</v>
      </c>
      <c r="D4" s="6" t="n">
        <v>4761000</v>
      </c>
      <c r="E4" s="6" t="n">
        <v>2020000</v>
      </c>
    </row>
    <row r="5" spans="1:5">
      <c r="A5" s="4" t="s">
        <v>98</v>
      </c>
      <c r="B5" s="5" t="n">
        <v>2124000</v>
      </c>
      <c r="C5" s="5" t="n">
        <v>1011000</v>
      </c>
      <c r="D5" s="5" t="n">
        <v>4178000</v>
      </c>
      <c r="E5" s="5" t="n">
        <v>1659000</v>
      </c>
    </row>
    <row r="6" spans="1:5">
      <c r="A6" s="4" t="s">
        <v>99</v>
      </c>
      <c r="B6" s="5" t="n">
        <v>459000</v>
      </c>
      <c r="C6" s="5" t="n">
        <v>175000</v>
      </c>
      <c r="D6" s="5" t="n">
        <v>583000</v>
      </c>
      <c r="E6" s="5" t="n">
        <v>361000</v>
      </c>
    </row>
    <row r="7" spans="1:5">
      <c r="A7" s="3" t="s">
        <v>100</v>
      </c>
    </row>
    <row r="8" spans="1:5">
      <c r="A8" s="4" t="s">
        <v>101</v>
      </c>
      <c r="B8" s="5" t="n">
        <v>1802000</v>
      </c>
      <c r="C8" s="5" t="n">
        <v>1089000</v>
      </c>
      <c r="D8" s="5" t="n">
        <v>3452000</v>
      </c>
      <c r="E8" s="5" t="n">
        <v>2030000</v>
      </c>
    </row>
    <row r="9" spans="1:5">
      <c r="A9" s="4" t="s">
        <v>102</v>
      </c>
      <c r="B9" s="5" t="n">
        <v>619000</v>
      </c>
      <c r="C9" s="5" t="n">
        <v>81000</v>
      </c>
      <c r="D9" s="5" t="n">
        <v>745000</v>
      </c>
      <c r="E9" s="5" t="n">
        <v>158000</v>
      </c>
    </row>
    <row r="10" spans="1:5">
      <c r="A10" s="4" t="s">
        <v>103</v>
      </c>
      <c r="B10" s="5" t="n">
        <v>40000</v>
      </c>
      <c r="C10" s="5" t="n">
        <v>34000</v>
      </c>
      <c r="D10" s="5" t="n">
        <v>111000</v>
      </c>
      <c r="E10" s="5" t="n">
        <v>66000</v>
      </c>
    </row>
    <row r="11" spans="1:5">
      <c r="A11" s="4" t="s">
        <v>104</v>
      </c>
      <c r="B11" s="5" t="n">
        <v>997000</v>
      </c>
      <c r="C11" s="5" t="n">
        <v>895000</v>
      </c>
      <c r="D11" s="5" t="n">
        <v>1837000</v>
      </c>
      <c r="E11" s="5" t="n">
        <v>1519000</v>
      </c>
    </row>
    <row r="12" spans="1:5">
      <c r="A12" s="4" t="s">
        <v>105</v>
      </c>
      <c r="B12" s="5" t="n">
        <v>350000</v>
      </c>
      <c r="C12" s="5" t="n">
        <v>718000</v>
      </c>
      <c r="D12" s="5" t="n">
        <v>703000</v>
      </c>
      <c r="E12" s="5" t="n">
        <v>1028000</v>
      </c>
    </row>
    <row r="13" spans="1:5">
      <c r="A13" s="4" t="s">
        <v>106</v>
      </c>
      <c r="B13" s="5" t="n">
        <v>239000</v>
      </c>
      <c r="C13" s="5" t="n">
        <v>191000</v>
      </c>
      <c r="D13" s="5" t="n">
        <v>480000</v>
      </c>
      <c r="E13" s="5" t="n">
        <v>379000</v>
      </c>
    </row>
    <row r="14" spans="1:5">
      <c r="A14" s="4" t="s">
        <v>107</v>
      </c>
      <c r="B14" s="5" t="n">
        <v>403000</v>
      </c>
      <c r="C14" s="5" t="n">
        <v>988000</v>
      </c>
      <c r="D14" s="5" t="n">
        <v>1564000</v>
      </c>
      <c r="E14" s="5" t="n">
        <v>2116000</v>
      </c>
    </row>
    <row r="15" spans="1:5">
      <c r="A15" s="4" t="s">
        <v>108</v>
      </c>
      <c r="B15" s="5" t="n">
        <v>4450000</v>
      </c>
      <c r="C15" s="5" t="n">
        <v>3996000</v>
      </c>
      <c r="D15" s="5" t="n">
        <v>8892000</v>
      </c>
      <c r="E15" s="5" t="n">
        <v>7296000</v>
      </c>
    </row>
    <row r="16" spans="1:5">
      <c r="A16" s="4" t="s">
        <v>109</v>
      </c>
      <c r="B16" s="5" t="n">
        <v>-3991000</v>
      </c>
      <c r="C16" s="5" t="n">
        <v>-3821000</v>
      </c>
      <c r="D16" s="5" t="n">
        <v>-8309000</v>
      </c>
      <c r="E16" s="5" t="n">
        <v>-6935000</v>
      </c>
    </row>
    <row r="17" spans="1:5">
      <c r="A17" s="3" t="s">
        <v>110</v>
      </c>
    </row>
    <row r="18" spans="1:5">
      <c r="A18" s="4" t="s">
        <v>111</v>
      </c>
      <c r="B18" s="5" t="n">
        <v>-805000</v>
      </c>
      <c r="C18" s="5" t="n">
        <v>-969000</v>
      </c>
      <c r="D18" s="5" t="n">
        <v>-1966000</v>
      </c>
      <c r="E18" s="5" t="n">
        <v>-1926000</v>
      </c>
    </row>
    <row r="19" spans="1:5">
      <c r="A19" s="4" t="s">
        <v>112</v>
      </c>
      <c r="B19" s="5" t="n">
        <v>-22000</v>
      </c>
      <c r="D19" s="5" t="n">
        <v>-22000</v>
      </c>
    </row>
    <row r="20" spans="1:5">
      <c r="A20" s="4" t="s">
        <v>113</v>
      </c>
      <c r="B20" s="5" t="n">
        <v>-657000</v>
      </c>
      <c r="D20" s="5" t="n">
        <v>-657000</v>
      </c>
    </row>
    <row r="21" spans="1:5">
      <c r="A21" s="4" t="s">
        <v>114</v>
      </c>
      <c r="B21" s="5" t="n">
        <v>-567000</v>
      </c>
      <c r="C21" s="5" t="n">
        <v>-1555000</v>
      </c>
      <c r="D21" s="5" t="n">
        <v>-567000</v>
      </c>
      <c r="E21" s="5" t="n">
        <v>-1555000</v>
      </c>
    </row>
    <row r="22" spans="1:5">
      <c r="A22" s="4" t="s">
        <v>115</v>
      </c>
      <c r="B22" s="5" t="n">
        <v>829000</v>
      </c>
      <c r="D22" s="5" t="n">
        <v>1771000</v>
      </c>
    </row>
    <row r="23" spans="1:5">
      <c r="A23" s="4" t="s">
        <v>116</v>
      </c>
      <c r="C23" s="5" t="n">
        <v>2611000</v>
      </c>
      <c r="E23" s="5" t="n">
        <v>2611000</v>
      </c>
    </row>
    <row r="24" spans="1:5">
      <c r="A24" s="4" t="s">
        <v>117</v>
      </c>
      <c r="B24" s="5" t="n">
        <v>760000</v>
      </c>
      <c r="D24" s="5" t="n">
        <v>760000</v>
      </c>
      <c r="E24" s="5" t="n">
        <v>2611000</v>
      </c>
    </row>
    <row r="25" spans="1:5">
      <c r="A25" s="4" t="s">
        <v>118</v>
      </c>
      <c r="B25" s="5" t="n">
        <v>-462000</v>
      </c>
      <c r="C25" s="5" t="n">
        <v>87000</v>
      </c>
      <c r="D25" s="5" t="n">
        <v>-681000</v>
      </c>
      <c r="E25" s="5" t="n">
        <v>-870000</v>
      </c>
    </row>
    <row r="26" spans="1:5">
      <c r="A26" s="4" t="s">
        <v>119</v>
      </c>
      <c r="B26" s="5" t="n">
        <v>-4453000</v>
      </c>
      <c r="C26" s="5" t="n">
        <v>-3734000</v>
      </c>
      <c r="D26" s="5" t="n">
        <v>-8990000</v>
      </c>
      <c r="E26" s="5" t="n">
        <v>-7805000</v>
      </c>
    </row>
    <row r="27" spans="1:5">
      <c r="A27" s="4" t="s">
        <v>120</v>
      </c>
      <c r="B27" s="5" t="n">
        <v>-1784000</v>
      </c>
      <c r="C27" s="5" t="n">
        <v>1594000</v>
      </c>
      <c r="D27" s="5" t="n">
        <v>197000</v>
      </c>
      <c r="E27" s="5" t="n">
        <v>3418000</v>
      </c>
    </row>
    <row r="28" spans="1:5">
      <c r="A28" s="4" t="s">
        <v>121</v>
      </c>
      <c r="B28" s="5" t="n">
        <v>15682000</v>
      </c>
      <c r="D28" s="5" t="n">
        <v>15682000</v>
      </c>
    </row>
    <row r="29" spans="1:5">
      <c r="A29" s="4" t="s">
        <v>122</v>
      </c>
      <c r="B29" s="5" t="n">
        <v>13898000</v>
      </c>
      <c r="C29" s="5" t="n">
        <v>1594000</v>
      </c>
      <c r="D29" s="5" t="n">
        <v>15879000</v>
      </c>
      <c r="E29" s="5" t="n">
        <v>3418000</v>
      </c>
    </row>
    <row r="30" spans="1:5">
      <c r="A30" s="4" t="s">
        <v>123</v>
      </c>
      <c r="B30" s="6" t="n">
        <v>9445000</v>
      </c>
      <c r="C30" s="6" t="n">
        <v>-2140000</v>
      </c>
      <c r="D30" s="6" t="n">
        <v>6889000</v>
      </c>
      <c r="E30" s="6" t="n">
        <v>-4387000</v>
      </c>
    </row>
    <row r="31" spans="1:5">
      <c r="A31" s="3" t="s">
        <v>124</v>
      </c>
    </row>
    <row r="32" spans="1:5">
      <c r="A32" s="4" t="s">
        <v>125</v>
      </c>
      <c r="B32" s="8" t="n">
        <v>-0.26</v>
      </c>
      <c r="C32" s="8" t="n">
        <v>-4.79</v>
      </c>
      <c r="D32" s="8" t="n">
        <v>-1.01</v>
      </c>
      <c r="E32" s="8" t="n">
        <v>-10.35</v>
      </c>
    </row>
    <row r="33" spans="1:5">
      <c r="A33" s="3" t="s">
        <v>126</v>
      </c>
    </row>
    <row r="34" spans="1:5">
      <c r="A34" s="4" t="s">
        <v>127</v>
      </c>
      <c r="B34" s="9" t="n">
        <v>-0.1</v>
      </c>
      <c r="C34" s="9" t="n">
        <v>2.04</v>
      </c>
      <c r="D34" s="9" t="n">
        <v>0.02</v>
      </c>
      <c r="E34" s="9" t="n">
        <v>4.53</v>
      </c>
    </row>
    <row r="35" spans="1:5">
      <c r="A35" s="4" t="s">
        <v>128</v>
      </c>
      <c r="B35" s="9" t="n">
        <v>0.92</v>
      </c>
      <c r="D35" s="9" t="n">
        <v>1.76</v>
      </c>
    </row>
    <row r="36" spans="1:5">
      <c r="A36" s="4" t="s">
        <v>129</v>
      </c>
      <c r="B36" s="9" t="n">
        <v>0.82</v>
      </c>
      <c r="C36" s="9" t="n">
        <v>2.04</v>
      </c>
      <c r="D36" s="9" t="n">
        <v>1.78</v>
      </c>
      <c r="E36" s="9" t="n">
        <v>4.53</v>
      </c>
    </row>
    <row r="37" spans="1:5">
      <c r="A37" s="4" t="s">
        <v>130</v>
      </c>
      <c r="B37" s="8" t="n">
        <v>0.5600000000000001</v>
      </c>
      <c r="C37" s="8" t="n">
        <v>-2.74</v>
      </c>
      <c r="D37" s="8" t="n">
        <v>0.77</v>
      </c>
      <c r="E37" s="8" t="n">
        <v>-5.82</v>
      </c>
    </row>
    <row r="38" spans="1:5">
      <c r="A38" s="4" t="s">
        <v>131</v>
      </c>
      <c r="B38" s="5" t="n">
        <v>16971339</v>
      </c>
      <c r="C38" s="5" t="n">
        <v>779634</v>
      </c>
      <c r="D38" s="5" t="n">
        <v>8932217</v>
      </c>
      <c r="E38" s="5" t="n">
        <v>753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26"/>
  </cols>
  <sheetData>
    <row r="1" spans="1:3">
      <c r="A1" s="1" t="s">
        <v>576</v>
      </c>
      <c r="B1" s="2" t="s">
        <v>577</v>
      </c>
      <c r="C1" s="2" t="s">
        <v>1</v>
      </c>
    </row>
    <row r="2" spans="1:3">
      <c r="B2" s="2" t="s">
        <v>503</v>
      </c>
      <c r="C2" s="2" t="s">
        <v>2</v>
      </c>
    </row>
    <row r="3" spans="1:3">
      <c r="A3" s="4" t="s">
        <v>578</v>
      </c>
      <c r="C3" s="6" t="n">
        <v>131558</v>
      </c>
    </row>
    <row r="4" spans="1:3">
      <c r="A4" s="4" t="s">
        <v>579</v>
      </c>
      <c r="C4" s="10" t="n">
        <v>3.8</v>
      </c>
    </row>
    <row r="5" spans="1:3">
      <c r="A5" s="4" t="s">
        <v>580</v>
      </c>
      <c r="C5" s="4" t="s">
        <v>581</v>
      </c>
    </row>
    <row r="6" spans="1:3">
      <c r="A6" s="4" t="s">
        <v>582</v>
      </c>
    </row>
    <row r="7" spans="1:3">
      <c r="A7" s="4" t="s">
        <v>578</v>
      </c>
      <c r="C7" s="6" t="n">
        <v>41430</v>
      </c>
    </row>
    <row r="8" spans="1:3">
      <c r="A8" s="4" t="s">
        <v>579</v>
      </c>
      <c r="C8" s="6" t="n">
        <v>4</v>
      </c>
    </row>
    <row r="9" spans="1:3">
      <c r="A9" s="4" t="s">
        <v>580</v>
      </c>
      <c r="C9" s="4" t="s">
        <v>583</v>
      </c>
    </row>
    <row r="10" spans="1:3">
      <c r="A10" s="4" t="s">
        <v>584</v>
      </c>
    </row>
    <row r="11" spans="1:3">
      <c r="A11" s="4" t="s">
        <v>578</v>
      </c>
      <c r="C11" s="6" t="n">
        <v>66288</v>
      </c>
    </row>
    <row r="12" spans="1:3">
      <c r="A12" s="4" t="s">
        <v>579</v>
      </c>
      <c r="B12" s="6" t="n">
        <v>13015</v>
      </c>
      <c r="C12" s="6" t="n">
        <v>4</v>
      </c>
    </row>
    <row r="13" spans="1:3">
      <c r="A13" s="4" t="s">
        <v>580</v>
      </c>
      <c r="C13" s="4" t="s">
        <v>583</v>
      </c>
    </row>
    <row r="14" spans="1:3">
      <c r="A14" s="4" t="s">
        <v>585</v>
      </c>
    </row>
    <row r="15" spans="1:3">
      <c r="A15" s="4" t="s">
        <v>578</v>
      </c>
      <c r="C15" s="6" t="n">
        <v>3366</v>
      </c>
    </row>
    <row r="16" spans="1:3">
      <c r="A16" s="4" t="s">
        <v>579</v>
      </c>
      <c r="C16" s="6" t="n">
        <v>4</v>
      </c>
    </row>
    <row r="17" spans="1:3">
      <c r="A17" s="4" t="s">
        <v>580</v>
      </c>
      <c r="C17" s="4" t="s">
        <v>586</v>
      </c>
    </row>
    <row r="18" spans="1:3">
      <c r="A18" s="4" t="s">
        <v>587</v>
      </c>
    </row>
    <row r="19" spans="1:3">
      <c r="A19" s="4" t="s">
        <v>578</v>
      </c>
      <c r="C19" s="6" t="n">
        <v>12552</v>
      </c>
    </row>
    <row r="20" spans="1:3">
      <c r="A20" s="4" t="s">
        <v>579</v>
      </c>
      <c r="C20" s="10" t="n">
        <v>3.8</v>
      </c>
    </row>
    <row r="21" spans="1:3">
      <c r="A21" s="4" t="s">
        <v>580</v>
      </c>
      <c r="C21" s="4" t="s">
        <v>583</v>
      </c>
    </row>
    <row r="22" spans="1:3">
      <c r="A22" s="4" t="s">
        <v>588</v>
      </c>
    </row>
    <row r="23" spans="1:3">
      <c r="A23" s="4" t="s">
        <v>578</v>
      </c>
      <c r="C23" s="6" t="n">
        <v>5422</v>
      </c>
    </row>
    <row r="24" spans="1:3">
      <c r="A24" s="4" t="s">
        <v>579</v>
      </c>
      <c r="C24" s="10" t="n">
        <v>3.8</v>
      </c>
    </row>
    <row r="25" spans="1:3">
      <c r="A25" s="4" t="s">
        <v>580</v>
      </c>
      <c r="C25" s="4" t="s">
        <v>589</v>
      </c>
    </row>
    <row r="26" spans="1:3">
      <c r="A26" s="4" t="s">
        <v>590</v>
      </c>
    </row>
    <row r="27" spans="1:3">
      <c r="A27" s="4" t="s">
        <v>578</v>
      </c>
      <c r="C27" s="6" t="n">
        <v>2500</v>
      </c>
    </row>
    <row r="28" spans="1:3">
      <c r="A28" s="4" t="s">
        <v>579</v>
      </c>
      <c r="C28" s="10" t="n">
        <v>2.3</v>
      </c>
    </row>
    <row r="29" spans="1:3">
      <c r="A29" s="4" t="s">
        <v>580</v>
      </c>
      <c r="C29" s="4" t="s">
        <v>5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31"/>
    <col customWidth="1" max="6" min="6" width="37"/>
    <col customWidth="1" max="7" min="7" width="37"/>
    <col customWidth="1" max="8" min="8" width="30"/>
  </cols>
  <sheetData>
    <row r="1" spans="1:8">
      <c r="A1" s="1" t="s">
        <v>592</v>
      </c>
      <c r="B1" s="2" t="s">
        <v>346</v>
      </c>
      <c r="C1" s="2" t="s">
        <v>593</v>
      </c>
      <c r="D1" s="2" t="s">
        <v>594</v>
      </c>
      <c r="E1" s="2" t="s">
        <v>595</v>
      </c>
      <c r="F1" s="2" t="s">
        <v>596</v>
      </c>
      <c r="G1" s="2" t="s">
        <v>596</v>
      </c>
      <c r="H1" s="2" t="s">
        <v>597</v>
      </c>
    </row>
    <row r="2" spans="1:8">
      <c r="A2" s="4" t="s">
        <v>598</v>
      </c>
      <c r="D2" s="7" t="n">
        <v>0.0001</v>
      </c>
      <c r="E2" s="6" t="n">
        <v>40</v>
      </c>
      <c r="F2" s="7" t="n">
        <v>0.0001</v>
      </c>
      <c r="G2" s="7" t="n">
        <v>0.0001</v>
      </c>
      <c r="H2" s="7" t="n">
        <v>0.0001</v>
      </c>
    </row>
    <row r="3" spans="1:8">
      <c r="A3" s="4" t="s">
        <v>355</v>
      </c>
      <c r="B3" s="11" t="n">
        <v>0.025</v>
      </c>
    </row>
    <row r="4" spans="1:8">
      <c r="A4" s="4" t="s">
        <v>599</v>
      </c>
      <c r="B4" s="4" t="s">
        <v>600</v>
      </c>
    </row>
    <row r="5" spans="1:8">
      <c r="A5" s="4" t="s">
        <v>601</v>
      </c>
      <c r="B5" s="11" t="n">
        <v>0.025</v>
      </c>
    </row>
    <row r="6" spans="1:8">
      <c r="A6" s="4" t="s">
        <v>602</v>
      </c>
      <c r="F6" s="5" t="n">
        <v>1103643</v>
      </c>
      <c r="G6" s="5" t="n">
        <v>1103643</v>
      </c>
      <c r="H6" s="5" t="n">
        <v>907047</v>
      </c>
    </row>
    <row r="7" spans="1:8">
      <c r="A7" s="4" t="s">
        <v>603</v>
      </c>
      <c r="G7" s="6" t="n">
        <v>75000</v>
      </c>
    </row>
    <row r="8" spans="1:8">
      <c r="A8" s="4" t="s">
        <v>604</v>
      </c>
      <c r="F8" s="6" t="n">
        <v>40</v>
      </c>
      <c r="G8" s="6" t="n">
        <v>40</v>
      </c>
    </row>
    <row r="9" spans="1:8">
      <c r="A9" s="4" t="s">
        <v>605</v>
      </c>
      <c r="G9" s="5" t="n">
        <v>53273</v>
      </c>
    </row>
    <row r="10" spans="1:8">
      <c r="A10" s="4" t="s">
        <v>606</v>
      </c>
      <c r="G10" s="10" t="n">
        <v>3.8</v>
      </c>
    </row>
    <row r="11" spans="1:8">
      <c r="A11" s="4" t="s">
        <v>584</v>
      </c>
    </row>
    <row r="12" spans="1:8">
      <c r="A12" s="4" t="s">
        <v>598</v>
      </c>
      <c r="E12" s="6" t="n">
        <v>70</v>
      </c>
    </row>
    <row r="13" spans="1:8">
      <c r="A13" s="4" t="s">
        <v>606</v>
      </c>
      <c r="E13" s="6" t="n">
        <v>13015</v>
      </c>
      <c r="G13" s="5" t="n">
        <v>4</v>
      </c>
    </row>
    <row r="14" spans="1:8">
      <c r="A14" s="4" t="s">
        <v>587</v>
      </c>
    </row>
    <row r="15" spans="1:8">
      <c r="A15" s="4" t="s">
        <v>598</v>
      </c>
      <c r="E15" s="6" t="n">
        <v>40</v>
      </c>
    </row>
    <row r="16" spans="1:8">
      <c r="A16" s="4" t="s">
        <v>606</v>
      </c>
      <c r="G16" s="10" t="n">
        <v>3.8</v>
      </c>
    </row>
    <row r="17" spans="1:8">
      <c r="A17" s="4" t="s">
        <v>607</v>
      </c>
    </row>
    <row r="18" spans="1:8">
      <c r="A18" s="4" t="s">
        <v>608</v>
      </c>
      <c r="F18" s="5" t="n">
        <v>856</v>
      </c>
      <c r="G18" s="5" t="n">
        <v>856</v>
      </c>
    </row>
    <row r="19" spans="1:8">
      <c r="A19" s="4" t="s">
        <v>603</v>
      </c>
      <c r="F19" s="6" t="n">
        <v>7000</v>
      </c>
      <c r="G19" s="6" t="n">
        <v>7000</v>
      </c>
    </row>
    <row r="20" spans="1:8">
      <c r="A20" s="4" t="s">
        <v>609</v>
      </c>
    </row>
    <row r="21" spans="1:8">
      <c r="A21" s="4" t="s">
        <v>610</v>
      </c>
      <c r="D21" s="5" t="n">
        <v>12500000</v>
      </c>
    </row>
    <row r="22" spans="1:8">
      <c r="A22" s="4" t="s">
        <v>611</v>
      </c>
    </row>
    <row r="23" spans="1:8">
      <c r="A23" s="4" t="s">
        <v>610</v>
      </c>
      <c r="D23" s="5" t="n">
        <v>12500000</v>
      </c>
    </row>
    <row r="24" spans="1:8">
      <c r="A24" s="4" t="s">
        <v>537</v>
      </c>
    </row>
    <row r="25" spans="1:8">
      <c r="A25" s="4" t="s">
        <v>612</v>
      </c>
      <c r="C25" s="5" t="n">
        <v>24049</v>
      </c>
    </row>
    <row r="26" spans="1:8">
      <c r="A26" s="4" t="s">
        <v>613</v>
      </c>
    </row>
    <row r="27" spans="1:8">
      <c r="A27" s="4" t="s">
        <v>612</v>
      </c>
      <c r="F27" s="5" t="n">
        <v>185768</v>
      </c>
      <c r="G27" s="5" t="n">
        <v>185768</v>
      </c>
    </row>
    <row r="28" spans="1:8">
      <c r="A28" s="4" t="s">
        <v>614</v>
      </c>
      <c r="F28" s="6" t="n">
        <v>2187000</v>
      </c>
      <c r="G28" s="6" t="n">
        <v>2187000</v>
      </c>
    </row>
    <row r="29" spans="1:8">
      <c r="A29" s="4" t="s">
        <v>615</v>
      </c>
      <c r="F29" s="5" t="n">
        <v>79000</v>
      </c>
      <c r="G29" s="5" t="n">
        <v>79000</v>
      </c>
    </row>
    <row r="30" spans="1:8">
      <c r="A30" s="4" t="s">
        <v>616</v>
      </c>
    </row>
    <row r="31" spans="1:8">
      <c r="A31" s="4" t="s">
        <v>617</v>
      </c>
      <c r="F31" s="6" t="n">
        <v>2700000</v>
      </c>
      <c r="G31" s="6" t="n">
        <v>2700000</v>
      </c>
    </row>
    <row r="32" spans="1:8">
      <c r="A32" s="4" t="s">
        <v>496</v>
      </c>
    </row>
    <row r="33" spans="1:8">
      <c r="A33" s="4" t="s">
        <v>602</v>
      </c>
      <c r="F33" s="5" t="n">
        <v>21750</v>
      </c>
      <c r="G33" s="5" t="n">
        <v>21750</v>
      </c>
    </row>
    <row r="34" spans="1:8">
      <c r="A34" s="4" t="s">
        <v>618</v>
      </c>
      <c r="F34" s="6" t="n">
        <v>200000</v>
      </c>
      <c r="G34" s="6" t="n">
        <v>200000</v>
      </c>
    </row>
    <row r="35" spans="1:8">
      <c r="A35" s="4" t="s">
        <v>617</v>
      </c>
      <c r="F35" s="6" t="n">
        <v>2900000</v>
      </c>
      <c r="G35" s="6" t="n">
        <v>2900000</v>
      </c>
    </row>
    <row r="36" spans="1:8">
      <c r="A36" s="4" t="s">
        <v>371</v>
      </c>
    </row>
    <row r="37" spans="1:8">
      <c r="A37" s="4" t="s">
        <v>355</v>
      </c>
      <c r="D37" s="5" t="n">
        <v>1</v>
      </c>
      <c r="G37" s="5" t="n">
        <v>1</v>
      </c>
    </row>
    <row r="38" spans="1:8">
      <c r="A38" s="4" t="s">
        <v>601</v>
      </c>
      <c r="D38" s="5" t="n">
        <v>1</v>
      </c>
      <c r="G38" s="5" t="n">
        <v>1</v>
      </c>
    </row>
    <row r="39" spans="1:8">
      <c r="A39" s="4" t="s">
        <v>619</v>
      </c>
    </row>
    <row r="40" spans="1:8">
      <c r="A40" s="4" t="s">
        <v>620</v>
      </c>
      <c r="D40" s="5" t="n">
        <v>50000000</v>
      </c>
    </row>
    <row r="41" spans="1:8">
      <c r="A41" s="4" t="s">
        <v>621</v>
      </c>
    </row>
    <row r="42" spans="1:8">
      <c r="A42" s="4" t="s">
        <v>622</v>
      </c>
      <c r="D42" s="5" t="n">
        <v>24634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30"/>
  </cols>
  <sheetData>
    <row r="1" spans="1:2">
      <c r="A1" s="1" t="s">
        <v>623</v>
      </c>
      <c r="B1" s="2" t="s">
        <v>1</v>
      </c>
    </row>
    <row r="2" spans="1:2">
      <c r="B2" s="2" t="s">
        <v>624</v>
      </c>
    </row>
    <row r="3" spans="1:2">
      <c r="A3" s="3" t="s">
        <v>625</v>
      </c>
    </row>
    <row r="4" spans="1:2">
      <c r="A4" s="4" t="s">
        <v>626</v>
      </c>
      <c r="B4" s="5" t="n">
        <v>50749</v>
      </c>
    </row>
    <row r="5" spans="1:2">
      <c r="A5" s="4" t="s">
        <v>627</v>
      </c>
      <c r="B5" s="5" t="n">
        <v>0</v>
      </c>
    </row>
    <row r="6" spans="1:2">
      <c r="A6" s="4" t="s">
        <v>628</v>
      </c>
      <c r="B6" s="5" t="n">
        <v>-7343</v>
      </c>
    </row>
    <row r="7" spans="1:2">
      <c r="A7" s="4" t="s">
        <v>629</v>
      </c>
      <c r="B7" s="5" t="n">
        <v>43406</v>
      </c>
    </row>
    <row r="8" spans="1:2">
      <c r="A8" s="3" t="s">
        <v>630</v>
      </c>
    </row>
    <row r="9" spans="1:2">
      <c r="A9" s="4" t="s">
        <v>631</v>
      </c>
      <c r="B9" s="4" t="s">
        <v>632</v>
      </c>
    </row>
    <row r="10" spans="1:2">
      <c r="A10" s="4" t="s">
        <v>633</v>
      </c>
      <c r="B10" s="4" t="s">
        <v>634</v>
      </c>
    </row>
    <row r="11" spans="1:2">
      <c r="A11" s="4" t="s">
        <v>635</v>
      </c>
      <c r="B11" s="4" t="s">
        <v>636</v>
      </c>
    </row>
    <row r="12" spans="1:2">
      <c r="A12" s="3" t="s">
        <v>637</v>
      </c>
    </row>
    <row r="13" spans="1:2">
      <c r="A13" s="4" t="s">
        <v>638</v>
      </c>
      <c r="B13" s="8" t="n">
        <v>95.2</v>
      </c>
    </row>
    <row r="14" spans="1:2">
      <c r="A14" s="4" t="s">
        <v>639</v>
      </c>
      <c r="B14" s="5" t="n">
        <v>131558</v>
      </c>
    </row>
    <row r="15" spans="1:2">
      <c r="A15" s="4" t="s">
        <v>640</v>
      </c>
      <c r="B15" s="9" t="n">
        <v>69.84999999999999</v>
      </c>
    </row>
    <row r="16" spans="1:2">
      <c r="A16" s="4" t="s">
        <v>641</v>
      </c>
      <c r="B16" s="8" t="n">
        <v>99.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0"/>
  </cols>
  <sheetData>
    <row r="1" spans="1:2">
      <c r="A1" s="1" t="s">
        <v>642</v>
      </c>
      <c r="B1" s="2" t="s">
        <v>94</v>
      </c>
    </row>
    <row r="2" spans="1:2">
      <c r="B2" s="2" t="s">
        <v>643</v>
      </c>
    </row>
    <row r="3" spans="1:2">
      <c r="A3" s="3" t="s">
        <v>644</v>
      </c>
    </row>
    <row r="4" spans="1:2">
      <c r="A4" s="4" t="s">
        <v>645</v>
      </c>
      <c r="B4" s="5" t="n">
        <v>10291</v>
      </c>
    </row>
    <row r="5" spans="1:2">
      <c r="A5" s="4" t="s">
        <v>646</v>
      </c>
      <c r="B5" s="5" t="n">
        <v>13199</v>
      </c>
    </row>
    <row r="6" spans="1:2">
      <c r="A6" s="4" t="s">
        <v>628</v>
      </c>
      <c r="B6" s="5" t="n">
        <v>-1305</v>
      </c>
    </row>
    <row r="7" spans="1:2">
      <c r="A7" s="4" t="s">
        <v>647</v>
      </c>
      <c r="B7" s="5" t="n">
        <v>22185</v>
      </c>
    </row>
    <row r="8" spans="1:2">
      <c r="A8" s="3" t="s">
        <v>630</v>
      </c>
    </row>
    <row r="9" spans="1:2">
      <c r="A9" s="4" t="s">
        <v>631</v>
      </c>
      <c r="B9" s="4" t="s">
        <v>648</v>
      </c>
    </row>
    <row r="10" spans="1:2">
      <c r="A10" s="4" t="s">
        <v>649</v>
      </c>
      <c r="B10" s="4" t="s">
        <v>650</v>
      </c>
    </row>
    <row r="11" spans="1:2">
      <c r="A11" s="4" t="s">
        <v>633</v>
      </c>
      <c r="B11" s="4" t="s">
        <v>651</v>
      </c>
    </row>
    <row r="12" spans="1:2">
      <c r="A12" s="4" t="s">
        <v>635</v>
      </c>
      <c r="B12" s="4" t="s">
        <v>652</v>
      </c>
    </row>
    <row r="13" spans="1:2">
      <c r="A13" s="3" t="s">
        <v>637</v>
      </c>
    </row>
    <row r="14" spans="1:2">
      <c r="A14" s="4" t="s">
        <v>638</v>
      </c>
      <c r="B14" s="8" t="n">
        <v>152.8</v>
      </c>
    </row>
    <row r="15" spans="1:2">
      <c r="A15" s="4" t="s">
        <v>653</v>
      </c>
      <c r="B15" s="9" t="n">
        <v>108.89</v>
      </c>
    </row>
    <row r="16" spans="1:2">
      <c r="A16" s="4" t="s">
        <v>640</v>
      </c>
      <c r="B16" s="9" t="n">
        <v>140.09</v>
      </c>
    </row>
    <row r="17" spans="1:2">
      <c r="A17" s="4" t="s">
        <v>641</v>
      </c>
      <c r="B17" s="8" t="n">
        <v>127.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4"/>
    <col customWidth="1" max="2" min="2" width="30"/>
  </cols>
  <sheetData>
    <row r="1" spans="1:2">
      <c r="A1" s="1" t="s">
        <v>654</v>
      </c>
      <c r="B1" s="2" t="s">
        <v>1</v>
      </c>
    </row>
    <row r="2" spans="1:2">
      <c r="B2" s="2" t="s">
        <v>624</v>
      </c>
    </row>
    <row r="3" spans="1:2">
      <c r="A3" s="4" t="s">
        <v>655</v>
      </c>
    </row>
    <row r="4" spans="1:2">
      <c r="A4" s="4" t="s">
        <v>656</v>
      </c>
      <c r="B4" s="8" t="n">
        <v>40.01</v>
      </c>
    </row>
    <row r="5" spans="1:2">
      <c r="A5" s="4" t="s">
        <v>657</v>
      </c>
    </row>
    <row r="6" spans="1:2">
      <c r="A6" s="4" t="s">
        <v>656</v>
      </c>
      <c r="B6" s="5" t="n">
        <v>80</v>
      </c>
    </row>
    <row r="7" spans="1:2">
      <c r="A7" s="4" t="s">
        <v>658</v>
      </c>
    </row>
    <row r="8" spans="1:2">
      <c r="A8" s="4" t="s">
        <v>656</v>
      </c>
      <c r="B8" s="9" t="n">
        <v>80.01000000000001</v>
      </c>
    </row>
    <row r="9" spans="1:2">
      <c r="A9" s="4" t="s">
        <v>659</v>
      </c>
    </row>
    <row r="10" spans="1:2">
      <c r="A10" s="4" t="s">
        <v>656</v>
      </c>
      <c r="B10" s="5" t="n">
        <v>120</v>
      </c>
    </row>
    <row r="11" spans="1:2">
      <c r="A11" s="4" t="s">
        <v>660</v>
      </c>
    </row>
    <row r="12" spans="1:2">
      <c r="A12" s="4" t="s">
        <v>656</v>
      </c>
      <c r="B12" s="9" t="n">
        <v>120.01</v>
      </c>
    </row>
    <row r="13" spans="1:2">
      <c r="A13" s="4" t="s">
        <v>661</v>
      </c>
    </row>
    <row r="14" spans="1:2">
      <c r="A14" s="4" t="s">
        <v>656</v>
      </c>
      <c r="B14" s="6" t="n">
        <v>160</v>
      </c>
    </row>
    <row r="15" spans="1:2">
      <c r="A15" s="4" t="s">
        <v>662</v>
      </c>
    </row>
    <row r="16" spans="1:2">
      <c r="A16" s="4" t="s">
        <v>663</v>
      </c>
      <c r="B16" s="5" t="n">
        <v>250</v>
      </c>
    </row>
    <row r="17" spans="1:2">
      <c r="A17" s="4" t="s">
        <v>664</v>
      </c>
      <c r="B17" s="4" t="s">
        <v>665</v>
      </c>
    </row>
    <row r="18" spans="1:2">
      <c r="A18" s="4" t="s">
        <v>637</v>
      </c>
      <c r="B18" s="6" t="n">
        <v>20</v>
      </c>
    </row>
    <row r="19" spans="1:2">
      <c r="A19" s="4" t="s">
        <v>666</v>
      </c>
    </row>
    <row r="20" spans="1:2">
      <c r="A20" s="4" t="s">
        <v>663</v>
      </c>
      <c r="B20" s="5" t="n">
        <v>4896</v>
      </c>
    </row>
    <row r="21" spans="1:2">
      <c r="A21" s="4" t="s">
        <v>664</v>
      </c>
      <c r="B21" s="4" t="s">
        <v>667</v>
      </c>
    </row>
    <row r="22" spans="1:2">
      <c r="A22" s="4" t="s">
        <v>637</v>
      </c>
      <c r="B22" s="8" t="n">
        <v>51.23</v>
      </c>
    </row>
    <row r="23" spans="1:2">
      <c r="A23" s="4" t="s">
        <v>668</v>
      </c>
    </row>
    <row r="24" spans="1:2">
      <c r="A24" s="4" t="s">
        <v>663</v>
      </c>
      <c r="B24" s="5" t="n">
        <v>6394</v>
      </c>
    </row>
    <row r="25" spans="1:2">
      <c r="A25" s="4" t="s">
        <v>664</v>
      </c>
      <c r="B25" s="4" t="s">
        <v>669</v>
      </c>
    </row>
    <row r="26" spans="1:2">
      <c r="A26" s="4" t="s">
        <v>637</v>
      </c>
      <c r="B26" s="8" t="n">
        <v>102.46</v>
      </c>
    </row>
    <row r="27" spans="1:2">
      <c r="A27" s="4" t="s">
        <v>670</v>
      </c>
    </row>
    <row r="28" spans="1:2">
      <c r="A28" s="4" t="s">
        <v>663</v>
      </c>
      <c r="B28" s="5" t="n">
        <v>9521</v>
      </c>
    </row>
    <row r="29" spans="1:2">
      <c r="A29" s="4" t="s">
        <v>664</v>
      </c>
      <c r="B29" s="4" t="s">
        <v>671</v>
      </c>
    </row>
    <row r="30" spans="1:2">
      <c r="A30" s="4" t="s">
        <v>637</v>
      </c>
      <c r="B30" s="8" t="n">
        <v>155.12</v>
      </c>
    </row>
    <row r="31" spans="1:2">
      <c r="A31" s="4" t="s">
        <v>672</v>
      </c>
    </row>
    <row r="32" spans="1:2">
      <c r="A32" s="4" t="s">
        <v>663</v>
      </c>
      <c r="B32" s="5" t="n">
        <v>1124</v>
      </c>
    </row>
    <row r="33" spans="1:2">
      <c r="A33" s="4" t="s">
        <v>664</v>
      </c>
      <c r="B33" s="4" t="s">
        <v>673</v>
      </c>
    </row>
    <row r="34" spans="1:2">
      <c r="A34" s="4" t="s">
        <v>637</v>
      </c>
      <c r="B34" s="8" t="n">
        <v>391.6</v>
      </c>
    </row>
    <row r="35" spans="1:2">
      <c r="A35" s="4" t="s">
        <v>674</v>
      </c>
    </row>
    <row r="36" spans="1:2">
      <c r="A36" s="4" t="s">
        <v>663</v>
      </c>
      <c r="B36" s="5" t="n">
        <v>22185</v>
      </c>
    </row>
    <row r="37" spans="1:2">
      <c r="A37" s="4" t="s">
        <v>664</v>
      </c>
      <c r="B37" s="4" t="s">
        <v>652</v>
      </c>
    </row>
    <row r="38" spans="1:2">
      <c r="A38" s="4" t="s">
        <v>637</v>
      </c>
      <c r="B38" s="8" t="n">
        <v>127.49</v>
      </c>
    </row>
    <row r="39" spans="1:2">
      <c r="A39" s="4" t="s">
        <v>675</v>
      </c>
    </row>
    <row r="40" spans="1:2">
      <c r="A40" s="4" t="s">
        <v>663</v>
      </c>
      <c r="B40" s="5" t="n">
        <v>5375</v>
      </c>
    </row>
    <row r="41" spans="1:2">
      <c r="A41" s="4" t="s">
        <v>664</v>
      </c>
      <c r="B41" s="4" t="s">
        <v>676</v>
      </c>
    </row>
    <row r="42" spans="1:2">
      <c r="A42" s="4" t="s">
        <v>637</v>
      </c>
      <c r="B42" s="8" t="n">
        <v>24.35</v>
      </c>
    </row>
    <row r="43" spans="1:2">
      <c r="A43" s="4" t="s">
        <v>677</v>
      </c>
    </row>
    <row r="44" spans="1:2">
      <c r="A44" s="4" t="s">
        <v>663</v>
      </c>
      <c r="B44" s="5" t="n">
        <v>13729</v>
      </c>
    </row>
    <row r="45" spans="1:2">
      <c r="A45" s="4" t="s">
        <v>664</v>
      </c>
      <c r="B45" s="4" t="s">
        <v>667</v>
      </c>
    </row>
    <row r="46" spans="1:2">
      <c r="A46" s="4" t="s">
        <v>637</v>
      </c>
      <c r="B46" s="8" t="n">
        <v>51.21</v>
      </c>
    </row>
    <row r="47" spans="1:2">
      <c r="A47" s="4" t="s">
        <v>678</v>
      </c>
    </row>
    <row r="48" spans="1:2">
      <c r="A48" s="4" t="s">
        <v>663</v>
      </c>
      <c r="B48" s="5" t="n">
        <v>10553</v>
      </c>
    </row>
    <row r="49" spans="1:2">
      <c r="A49" s="4" t="s">
        <v>664</v>
      </c>
      <c r="B49" s="4" t="s">
        <v>669</v>
      </c>
    </row>
    <row r="50" spans="1:2">
      <c r="A50" s="4" t="s">
        <v>637</v>
      </c>
      <c r="B50" s="8" t="n">
        <v>102.93</v>
      </c>
    </row>
    <row r="51" spans="1:2">
      <c r="A51" s="4" t="s">
        <v>679</v>
      </c>
    </row>
    <row r="52" spans="1:2">
      <c r="A52" s="4" t="s">
        <v>663</v>
      </c>
      <c r="B52" s="5" t="n">
        <v>12625</v>
      </c>
    </row>
    <row r="53" spans="1:2">
      <c r="A53" s="4" t="s">
        <v>664</v>
      </c>
      <c r="B53" s="4" t="s">
        <v>680</v>
      </c>
    </row>
    <row r="54" spans="1:2">
      <c r="A54" s="4" t="s">
        <v>637</v>
      </c>
      <c r="B54" s="8" t="n">
        <v>155.28</v>
      </c>
    </row>
    <row r="55" spans="1:2">
      <c r="A55" s="4" t="s">
        <v>681</v>
      </c>
    </row>
    <row r="56" spans="1:2">
      <c r="A56" s="4" t="s">
        <v>663</v>
      </c>
      <c r="B56" s="5" t="n">
        <v>1124</v>
      </c>
    </row>
    <row r="57" spans="1:2">
      <c r="A57" s="4" t="s">
        <v>664</v>
      </c>
      <c r="B57" s="4" t="s">
        <v>673</v>
      </c>
    </row>
    <row r="58" spans="1:2">
      <c r="A58" s="4" t="s">
        <v>637</v>
      </c>
      <c r="B58" s="8" t="n">
        <v>391.6</v>
      </c>
    </row>
    <row r="59" spans="1:2">
      <c r="A59" s="4" t="s">
        <v>682</v>
      </c>
    </row>
    <row r="60" spans="1:2">
      <c r="A60" s="4" t="s">
        <v>663</v>
      </c>
      <c r="B60" s="5" t="n">
        <v>43406</v>
      </c>
    </row>
    <row r="61" spans="1:2">
      <c r="A61" s="4" t="s">
        <v>664</v>
      </c>
      <c r="B61" s="4" t="s">
        <v>636</v>
      </c>
    </row>
    <row r="62" spans="1:2">
      <c r="A62" s="4" t="s">
        <v>637</v>
      </c>
      <c r="B62" s="8" t="n">
        <v>99.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683</v>
      </c>
      <c r="B1" s="2" t="s">
        <v>94</v>
      </c>
      <c r="D1" s="2" t="s">
        <v>1</v>
      </c>
    </row>
    <row r="2" spans="1:5">
      <c r="B2" s="2" t="s">
        <v>2</v>
      </c>
      <c r="C2" s="2" t="s">
        <v>95</v>
      </c>
      <c r="D2" s="2" t="s">
        <v>2</v>
      </c>
      <c r="E2" s="2" t="s">
        <v>95</v>
      </c>
    </row>
    <row r="3" spans="1:5">
      <c r="A3" s="4" t="s">
        <v>684</v>
      </c>
      <c r="D3" s="5" t="n">
        <v>0</v>
      </c>
    </row>
    <row r="4" spans="1:5">
      <c r="A4" s="4" t="s">
        <v>685</v>
      </c>
      <c r="D4" s="5" t="n">
        <v>9737</v>
      </c>
    </row>
    <row r="5" spans="1:5">
      <c r="A5" s="4" t="s">
        <v>686</v>
      </c>
      <c r="B5" s="6" t="n">
        <v>619000</v>
      </c>
      <c r="C5" s="6" t="n">
        <v>81000</v>
      </c>
      <c r="D5" s="6" t="n">
        <v>745000</v>
      </c>
      <c r="E5" s="6" t="n">
        <v>158000</v>
      </c>
    </row>
    <row r="6" spans="1:5">
      <c r="A6" s="4" t="s">
        <v>687</v>
      </c>
      <c r="B6" s="5" t="n">
        <v>0</v>
      </c>
      <c r="C6" s="5" t="n">
        <v>0</v>
      </c>
      <c r="D6" s="5" t="n">
        <v>0</v>
      </c>
      <c r="E6" s="5" t="n">
        <v>0</v>
      </c>
    </row>
    <row r="7" spans="1:5">
      <c r="A7" s="4" t="s">
        <v>688</v>
      </c>
      <c r="D7" s="6" t="n">
        <v>483000</v>
      </c>
    </row>
    <row r="8" spans="1:5">
      <c r="A8" s="4" t="s">
        <v>689</v>
      </c>
      <c r="D8" s="4" t="s">
        <v>690</v>
      </c>
    </row>
    <row r="9" spans="1:5">
      <c r="A9" s="4" t="s">
        <v>691</v>
      </c>
      <c r="B9" s="6" t="n">
        <v>700000</v>
      </c>
      <c r="D9" s="6" t="n">
        <v>700000</v>
      </c>
    </row>
    <row r="10" spans="1:5">
      <c r="A10" s="4" t="s">
        <v>692</v>
      </c>
    </row>
    <row r="11" spans="1:5">
      <c r="A11" s="4" t="s">
        <v>693</v>
      </c>
      <c r="D11" s="6" t="n">
        <v>0</v>
      </c>
    </row>
    <row r="12" spans="1:5">
      <c r="A12" s="4" t="s">
        <v>686</v>
      </c>
      <c r="C12" s="6" t="n">
        <v>81000</v>
      </c>
      <c r="E12" s="6" t="n">
        <v>15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4"/>
    <col customWidth="1" max="7" min="7" width="14"/>
  </cols>
  <sheetData>
    <row r="1" spans="1:7">
      <c r="A1" s="1" t="s">
        <v>694</v>
      </c>
      <c r="B1" s="2" t="s">
        <v>94</v>
      </c>
      <c r="D1" s="2" t="s">
        <v>1</v>
      </c>
    </row>
    <row r="2" spans="1:7">
      <c r="B2" s="2" t="s">
        <v>2</v>
      </c>
      <c r="C2" s="2" t="s">
        <v>95</v>
      </c>
      <c r="D2" s="2" t="s">
        <v>2</v>
      </c>
      <c r="E2" s="2" t="s">
        <v>95</v>
      </c>
      <c r="F2" s="2" t="s">
        <v>695</v>
      </c>
      <c r="G2" s="2" t="s">
        <v>49</v>
      </c>
    </row>
    <row r="3" spans="1:7">
      <c r="A3" s="4" t="s">
        <v>104</v>
      </c>
      <c r="B3" s="6" t="n">
        <v>997000</v>
      </c>
      <c r="C3" s="6" t="n">
        <v>895000</v>
      </c>
      <c r="D3" s="6" t="n">
        <v>1837000</v>
      </c>
      <c r="E3" s="6" t="n">
        <v>1519000</v>
      </c>
    </row>
    <row r="4" spans="1:7">
      <c r="A4" s="4" t="s">
        <v>696</v>
      </c>
      <c r="B4" s="5" t="n">
        <v>1103643</v>
      </c>
      <c r="D4" s="5" t="n">
        <v>1103643</v>
      </c>
      <c r="G4" s="5" t="n">
        <v>907047</v>
      </c>
    </row>
    <row r="5" spans="1:7">
      <c r="A5" s="4" t="s">
        <v>697</v>
      </c>
    </row>
    <row r="6" spans="1:7">
      <c r="A6" s="4" t="s">
        <v>104</v>
      </c>
      <c r="B6" s="6" t="n">
        <v>360000</v>
      </c>
      <c r="C6" s="6" t="n">
        <v>180000</v>
      </c>
      <c r="D6" s="6" t="n">
        <v>360000</v>
      </c>
      <c r="E6" s="6" t="n">
        <v>180000</v>
      </c>
    </row>
    <row r="7" spans="1:7">
      <c r="A7" s="4" t="s">
        <v>698</v>
      </c>
    </row>
    <row r="8" spans="1:7">
      <c r="A8" s="4" t="s">
        <v>696</v>
      </c>
      <c r="F8" s="5" t="n">
        <v>856</v>
      </c>
    </row>
    <row r="9" spans="1:7">
      <c r="A9" s="4" t="s">
        <v>699</v>
      </c>
      <c r="F9" s="6" t="n">
        <v>7000</v>
      </c>
    </row>
    <row r="10" spans="1:7">
      <c r="A10" s="4" t="s">
        <v>700</v>
      </c>
    </row>
    <row r="11" spans="1:7">
      <c r="A11" s="4" t="s">
        <v>696</v>
      </c>
      <c r="F11" s="5" t="n">
        <v>4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1</v>
      </c>
      <c r="B1" s="2" t="s">
        <v>702</v>
      </c>
      <c r="C1" s="2" t="s">
        <v>703</v>
      </c>
      <c r="D1" s="2" t="s">
        <v>347</v>
      </c>
      <c r="E1" s="2" t="s">
        <v>704</v>
      </c>
      <c r="F1" s="2" t="s">
        <v>705</v>
      </c>
      <c r="G1" s="2" t="s">
        <v>2</v>
      </c>
      <c r="H1" s="2" t="s">
        <v>706</v>
      </c>
      <c r="I1" s="2" t="s">
        <v>707</v>
      </c>
      <c r="J1" s="2" t="s">
        <v>49</v>
      </c>
      <c r="K1" s="2" t="s">
        <v>708</v>
      </c>
      <c r="L1" s="2" t="s">
        <v>709</v>
      </c>
      <c r="M1" s="2" t="s">
        <v>419</v>
      </c>
      <c r="N1" s="2" t="s">
        <v>502</v>
      </c>
      <c r="O1" s="2" t="s">
        <v>420</v>
      </c>
    </row>
    <row r="2" spans="1:15">
      <c r="A2" s="4" t="s">
        <v>696</v>
      </c>
      <c r="G2" s="5" t="n">
        <v>1103643</v>
      </c>
      <c r="J2" s="5" t="n">
        <v>907047</v>
      </c>
    </row>
    <row r="3" spans="1:15">
      <c r="A3" s="4" t="s">
        <v>710</v>
      </c>
    </row>
    <row r="4" spans="1:15">
      <c r="A4" s="4" t="s">
        <v>711</v>
      </c>
      <c r="F4" s="6" t="n">
        <v>8500000</v>
      </c>
    </row>
    <row r="5" spans="1:15">
      <c r="A5" s="4" t="s">
        <v>712</v>
      </c>
      <c r="G5" s="6" t="n">
        <v>11000000</v>
      </c>
    </row>
    <row r="6" spans="1:15">
      <c r="A6" s="4" t="s">
        <v>713</v>
      </c>
      <c r="E6" s="6" t="n">
        <v>10000000</v>
      </c>
    </row>
    <row r="7" spans="1:15">
      <c r="A7" s="4" t="s">
        <v>714</v>
      </c>
    </row>
    <row r="8" spans="1:15">
      <c r="A8" s="4" t="s">
        <v>715</v>
      </c>
      <c r="L8" s="6" t="n">
        <v>310000</v>
      </c>
    </row>
    <row r="9" spans="1:15">
      <c r="A9" s="4" t="s">
        <v>716</v>
      </c>
      <c r="I9" s="6" t="n">
        <v>1700000</v>
      </c>
      <c r="M9" s="6" t="n">
        <v>1200000</v>
      </c>
      <c r="N9" s="6" t="n">
        <v>200000</v>
      </c>
      <c r="O9" s="6" t="n">
        <v>300000</v>
      </c>
    </row>
    <row r="10" spans="1:15">
      <c r="A10" s="4" t="s">
        <v>696</v>
      </c>
      <c r="G10" s="5" t="n">
        <v>25000</v>
      </c>
    </row>
    <row r="11" spans="1:15">
      <c r="A11" s="4" t="s">
        <v>717</v>
      </c>
      <c r="D11" s="6" t="n">
        <v>310000</v>
      </c>
    </row>
    <row r="12" spans="1:15">
      <c r="A12" s="4" t="s">
        <v>718</v>
      </c>
      <c r="D12" s="5" t="n">
        <v>190000</v>
      </c>
    </row>
    <row r="13" spans="1:15">
      <c r="A13" s="4" t="s">
        <v>719</v>
      </c>
      <c r="D13" s="5" t="n">
        <v>500000</v>
      </c>
    </row>
    <row r="14" spans="1:15">
      <c r="A14" s="4" t="s">
        <v>720</v>
      </c>
      <c r="D14" s="6" t="n">
        <v>51000</v>
      </c>
    </row>
    <row r="15" spans="1:15">
      <c r="A15" s="4" t="s">
        <v>721</v>
      </c>
      <c r="H15" s="8" t="n">
        <v>12.2</v>
      </c>
    </row>
    <row r="16" spans="1:15">
      <c r="A16" s="4" t="s">
        <v>722</v>
      </c>
    </row>
    <row r="17" spans="1:15">
      <c r="A17" s="4" t="s">
        <v>723</v>
      </c>
      <c r="B17" s="5" t="n">
        <v>83593</v>
      </c>
    </row>
    <row r="18" spans="1:15">
      <c r="A18" s="4" t="s">
        <v>724</v>
      </c>
      <c r="B18" s="6" t="n">
        <v>1322000</v>
      </c>
    </row>
    <row r="19" spans="1:15">
      <c r="A19" s="4" t="s">
        <v>725</v>
      </c>
    </row>
    <row r="20" spans="1:15">
      <c r="A20" s="4" t="s">
        <v>715</v>
      </c>
      <c r="K20" s="6" t="n">
        <v>2100000</v>
      </c>
    </row>
    <row r="21" spans="1:15">
      <c r="A21" s="4" t="s">
        <v>716</v>
      </c>
      <c r="I21" s="6" t="n">
        <v>700000</v>
      </c>
      <c r="N21" s="6" t="n">
        <v>200000</v>
      </c>
      <c r="O21" s="6" t="n">
        <v>500000</v>
      </c>
    </row>
    <row r="22" spans="1:15">
      <c r="A22" s="4" t="s">
        <v>726</v>
      </c>
      <c r="C22" s="6" t="n">
        <v>725000</v>
      </c>
    </row>
    <row r="23" spans="1:15">
      <c r="A23" s="4" t="s">
        <v>727</v>
      </c>
      <c r="C23" s="5"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6"/>
    <col customWidth="1" max="2" min="2" width="27"/>
    <col customWidth="1" max="3" min="3" width="24"/>
    <col customWidth="1" max="4" min="4" width="37"/>
    <col customWidth="1" max="5" min="5" width="37"/>
    <col customWidth="1" max="6" min="6" width="14"/>
    <col customWidth="1" max="7" min="7" width="37"/>
    <col customWidth="1" max="8" min="8" width="31"/>
    <col customWidth="1" max="9" min="9" width="31"/>
    <col customWidth="1" max="10" min="10" width="24"/>
    <col customWidth="1" max="11" min="11" width="24"/>
    <col customWidth="1" max="12" min="12" width="24"/>
  </cols>
  <sheetData>
    <row r="1" spans="1:12">
      <c r="A1" s="1" t="s">
        <v>728</v>
      </c>
      <c r="B1" s="2" t="s">
        <v>729</v>
      </c>
      <c r="C1" s="2" t="s">
        <v>730</v>
      </c>
      <c r="D1" s="2" t="s">
        <v>731</v>
      </c>
      <c r="E1" s="2" t="s">
        <v>732</v>
      </c>
      <c r="F1" s="2" t="s">
        <v>346</v>
      </c>
      <c r="G1" s="2" t="s">
        <v>733</v>
      </c>
      <c r="H1" s="2" t="s">
        <v>734</v>
      </c>
      <c r="I1" s="2" t="s">
        <v>734</v>
      </c>
      <c r="J1" s="2" t="s">
        <v>735</v>
      </c>
      <c r="K1" s="2" t="s">
        <v>736</v>
      </c>
      <c r="L1" s="2" t="s">
        <v>737</v>
      </c>
    </row>
    <row r="2" spans="1:12">
      <c r="A2" s="3" t="s">
        <v>738</v>
      </c>
    </row>
    <row r="3" spans="1:12">
      <c r="A3" s="4" t="s">
        <v>739</v>
      </c>
      <c r="J3" s="8" t="n">
        <v>12.2</v>
      </c>
    </row>
    <row r="4" spans="1:12">
      <c r="A4" s="4" t="s">
        <v>504</v>
      </c>
      <c r="H4" s="6" t="n">
        <v>200000</v>
      </c>
      <c r="I4" s="6" t="n">
        <v>200000</v>
      </c>
    </row>
    <row r="5" spans="1:12">
      <c r="A5" s="4" t="s">
        <v>604</v>
      </c>
      <c r="H5" s="6" t="n">
        <v>40</v>
      </c>
      <c r="I5" s="6" t="n">
        <v>40</v>
      </c>
    </row>
    <row r="6" spans="1:12">
      <c r="A6" s="4" t="s">
        <v>740</v>
      </c>
      <c r="H6" s="7" t="n">
        <v>0.0001</v>
      </c>
      <c r="I6" s="7" t="n">
        <v>0.0001</v>
      </c>
      <c r="J6" s="7" t="n">
        <v>0.0001</v>
      </c>
      <c r="K6" s="6" t="n">
        <v>40</v>
      </c>
      <c r="L6" s="7" t="n">
        <v>0.0001</v>
      </c>
    </row>
    <row r="7" spans="1:12">
      <c r="A7" s="4" t="s">
        <v>355</v>
      </c>
      <c r="F7" s="11" t="n">
        <v>0.025</v>
      </c>
    </row>
    <row r="8" spans="1:12">
      <c r="A8" s="4" t="s">
        <v>440</v>
      </c>
    </row>
    <row r="9" spans="1:12">
      <c r="A9" s="3" t="s">
        <v>738</v>
      </c>
    </row>
    <row r="10" spans="1:12">
      <c r="A10" s="4" t="s">
        <v>741</v>
      </c>
      <c r="G10" s="6" t="n">
        <v>1047000</v>
      </c>
    </row>
    <row r="11" spans="1:12">
      <c r="A11" s="4" t="s">
        <v>742</v>
      </c>
      <c r="G11" s="6" t="n">
        <v>25000</v>
      </c>
    </row>
    <row r="12" spans="1:12">
      <c r="A12" s="4" t="s">
        <v>743</v>
      </c>
      <c r="G12" s="5" t="n">
        <v>135507</v>
      </c>
    </row>
    <row r="13" spans="1:12">
      <c r="A13" s="4" t="s">
        <v>739</v>
      </c>
      <c r="G13" s="8" t="n">
        <v>9.199999999999999</v>
      </c>
    </row>
    <row r="14" spans="1:12">
      <c r="A14" s="4" t="s">
        <v>744</v>
      </c>
    </row>
    <row r="15" spans="1:12">
      <c r="A15" s="3" t="s">
        <v>738</v>
      </c>
    </row>
    <row r="16" spans="1:12">
      <c r="A16" s="4" t="s">
        <v>740</v>
      </c>
      <c r="C16" s="7" t="n">
        <v>0.0001</v>
      </c>
    </row>
    <row r="17" spans="1:12">
      <c r="A17" s="4" t="s">
        <v>355</v>
      </c>
      <c r="C17" s="5" t="n">
        <v>1</v>
      </c>
    </row>
    <row r="18" spans="1:12">
      <c r="A18" s="4" t="s">
        <v>745</v>
      </c>
    </row>
    <row r="19" spans="1:12">
      <c r="A19" s="3" t="s">
        <v>738</v>
      </c>
    </row>
    <row r="20" spans="1:12">
      <c r="A20" s="4" t="s">
        <v>741</v>
      </c>
      <c r="E20" s="6" t="n">
        <v>167000</v>
      </c>
    </row>
    <row r="21" spans="1:12">
      <c r="A21" s="4" t="s">
        <v>743</v>
      </c>
      <c r="E21" s="5" t="n">
        <v>82654</v>
      </c>
    </row>
    <row r="22" spans="1:12">
      <c r="A22" s="4" t="s">
        <v>739</v>
      </c>
      <c r="E22" s="8" t="n">
        <v>9.199999999999999</v>
      </c>
    </row>
    <row r="23" spans="1:12">
      <c r="A23" s="4" t="s">
        <v>746</v>
      </c>
      <c r="E23" s="5" t="n">
        <v>162950</v>
      </c>
    </row>
    <row r="24" spans="1:12">
      <c r="A24" s="4" t="s">
        <v>604</v>
      </c>
      <c r="E24" s="8" t="n">
        <v>10.17</v>
      </c>
    </row>
    <row r="25" spans="1:12">
      <c r="A25" s="4" t="s">
        <v>747</v>
      </c>
    </row>
    <row r="26" spans="1:12">
      <c r="A26" s="3" t="s">
        <v>738</v>
      </c>
    </row>
    <row r="27" spans="1:12">
      <c r="A27" s="4" t="s">
        <v>741</v>
      </c>
      <c r="E27" s="6" t="n">
        <v>723000</v>
      </c>
    </row>
    <row r="28" spans="1:12">
      <c r="A28" s="4" t="s">
        <v>743</v>
      </c>
      <c r="E28" s="5" t="n">
        <v>66123</v>
      </c>
    </row>
    <row r="29" spans="1:12">
      <c r="A29" s="4" t="s">
        <v>748</v>
      </c>
      <c r="E29" s="6" t="n">
        <v>145000</v>
      </c>
    </row>
    <row r="30" spans="1:12">
      <c r="A30" s="4" t="s">
        <v>746</v>
      </c>
      <c r="E30" s="5" t="n">
        <v>130360</v>
      </c>
    </row>
    <row r="31" spans="1:12">
      <c r="A31" s="4" t="s">
        <v>749</v>
      </c>
    </row>
    <row r="32" spans="1:12">
      <c r="A32" s="3" t="s">
        <v>738</v>
      </c>
    </row>
    <row r="33" spans="1:12">
      <c r="A33" s="4" t="s">
        <v>741</v>
      </c>
      <c r="E33" s="6" t="n">
        <v>108000</v>
      </c>
    </row>
    <row r="34" spans="1:12">
      <c r="A34" s="4" t="s">
        <v>743</v>
      </c>
      <c r="E34" s="5" t="n">
        <v>16531</v>
      </c>
    </row>
    <row r="35" spans="1:12">
      <c r="A35" s="4" t="s">
        <v>748</v>
      </c>
      <c r="E35" s="6" t="n">
        <v>22000</v>
      </c>
    </row>
    <row r="36" spans="1:12">
      <c r="A36" s="4" t="s">
        <v>746</v>
      </c>
      <c r="E36" s="5" t="n">
        <v>32590</v>
      </c>
    </row>
    <row r="37" spans="1:12">
      <c r="A37" s="4" t="s">
        <v>750</v>
      </c>
    </row>
    <row r="38" spans="1:12">
      <c r="A38" s="3" t="s">
        <v>738</v>
      </c>
    </row>
    <row r="39" spans="1:12">
      <c r="A39" s="4" t="s">
        <v>741</v>
      </c>
      <c r="D39" s="6" t="n">
        <v>1829000</v>
      </c>
    </row>
    <row r="40" spans="1:12">
      <c r="A40" s="4" t="s">
        <v>743</v>
      </c>
      <c r="D40" s="5" t="n">
        <v>260719</v>
      </c>
    </row>
    <row r="41" spans="1:12">
      <c r="A41" s="4" t="s">
        <v>739</v>
      </c>
      <c r="D41" s="8" t="n">
        <v>9.199999999999999</v>
      </c>
    </row>
    <row r="42" spans="1:12">
      <c r="A42" s="4" t="s">
        <v>504</v>
      </c>
      <c r="B42" s="6" t="n">
        <v>1829000</v>
      </c>
    </row>
    <row r="43" spans="1:12">
      <c r="A43" s="4" t="s">
        <v>612</v>
      </c>
      <c r="B43" s="5" t="n">
        <v>1987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4</v>
      </c>
      <c r="D1" s="2" t="s">
        <v>1</v>
      </c>
    </row>
    <row r="2" spans="1:5">
      <c r="B2" s="2" t="s">
        <v>2</v>
      </c>
      <c r="C2" s="2" t="s">
        <v>95</v>
      </c>
      <c r="D2" s="2" t="s">
        <v>2</v>
      </c>
      <c r="E2" s="2" t="s">
        <v>95</v>
      </c>
    </row>
    <row r="3" spans="1:5">
      <c r="A3" s="3" t="s">
        <v>96</v>
      </c>
    </row>
    <row r="4" spans="1:5">
      <c r="A4" s="4" t="s">
        <v>133</v>
      </c>
      <c r="B4" s="10" t="n">
        <v>16.1</v>
      </c>
      <c r="C4" s="10" t="n">
        <v>8.199999999999999</v>
      </c>
      <c r="D4" s="10" t="n">
        <v>32.6</v>
      </c>
      <c r="E4" s="6" t="n">
        <v>14</v>
      </c>
    </row>
    <row r="5" spans="1:5">
      <c r="A5" s="4" t="s">
        <v>134</v>
      </c>
      <c r="B5" s="10" t="n">
        <v>13.5</v>
      </c>
      <c r="C5" s="6" t="n">
        <v>7</v>
      </c>
      <c r="D5" s="10" t="n">
        <v>27.8</v>
      </c>
      <c r="E5" s="6"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12"/>
  </cols>
  <sheetData>
    <row r="1" spans="1:6">
      <c r="A1" s="1" t="s">
        <v>135</v>
      </c>
      <c r="B1" s="2" t="s">
        <v>136</v>
      </c>
      <c r="C1" s="2" t="s">
        <v>137</v>
      </c>
      <c r="D1" s="2" t="s">
        <v>138</v>
      </c>
      <c r="E1" s="2" t="s">
        <v>139</v>
      </c>
      <c r="F1" s="2" t="s">
        <v>140</v>
      </c>
    </row>
    <row r="2" spans="1:6">
      <c r="A2" s="4" t="s">
        <v>141</v>
      </c>
      <c r="B2" s="5" t="n">
        <v>721295</v>
      </c>
    </row>
    <row r="3" spans="1:6">
      <c r="A3" s="4" t="s">
        <v>142</v>
      </c>
      <c r="C3" s="6" t="n">
        <v>18468000</v>
      </c>
      <c r="D3" s="6" t="n">
        <v>-26222000</v>
      </c>
      <c r="F3" s="6" t="n">
        <v>-7754000</v>
      </c>
    </row>
    <row r="4" spans="1:6">
      <c r="A4" s="4" t="s">
        <v>143</v>
      </c>
      <c r="C4" s="5" t="n">
        <v>660000</v>
      </c>
      <c r="F4" s="5" t="n">
        <v>660000</v>
      </c>
    </row>
    <row r="5" spans="1:6">
      <c r="A5" s="4" t="s">
        <v>144</v>
      </c>
      <c r="B5" s="5" t="n">
        <v>6688</v>
      </c>
    </row>
    <row r="6" spans="1:6">
      <c r="A6" s="4" t="s">
        <v>145</v>
      </c>
      <c r="C6" s="5" t="n">
        <v>113000</v>
      </c>
      <c r="F6" s="5" t="n">
        <v>113000</v>
      </c>
    </row>
    <row r="7" spans="1:6">
      <c r="A7" s="4" t="s">
        <v>146</v>
      </c>
      <c r="B7" s="5" t="n">
        <v>966</v>
      </c>
    </row>
    <row r="8" spans="1:6">
      <c r="A8" s="4" t="s">
        <v>147</v>
      </c>
      <c r="C8" s="5" t="n">
        <v>158000</v>
      </c>
      <c r="F8" s="5" t="n">
        <v>158000</v>
      </c>
    </row>
    <row r="9" spans="1:6">
      <c r="A9" s="4" t="s">
        <v>148</v>
      </c>
      <c r="C9" s="5" t="n">
        <v>4891000</v>
      </c>
      <c r="F9" s="5" t="n">
        <v>4891000</v>
      </c>
    </row>
    <row r="10" spans="1:6">
      <c r="A10" s="4" t="s">
        <v>149</v>
      </c>
      <c r="B10" s="5" t="n">
        <v>49469</v>
      </c>
    </row>
    <row r="11" spans="1:6">
      <c r="A11" s="4" t="s">
        <v>150</v>
      </c>
      <c r="C11" s="5" t="n">
        <v>1555000</v>
      </c>
      <c r="F11" s="5" t="n">
        <v>1555000</v>
      </c>
    </row>
    <row r="12" spans="1:6">
      <c r="A12" s="4" t="s">
        <v>151</v>
      </c>
      <c r="B12" s="5" t="n">
        <v>24517</v>
      </c>
    </row>
    <row r="13" spans="1:6">
      <c r="A13" s="4" t="s">
        <v>152</v>
      </c>
      <c r="D13" s="5" t="n">
        <v>-4387000</v>
      </c>
      <c r="F13" s="5" t="n">
        <v>-4387000</v>
      </c>
    </row>
    <row r="14" spans="1:6">
      <c r="A14" s="4" t="s">
        <v>153</v>
      </c>
      <c r="B14" s="5" t="n">
        <v>802935</v>
      </c>
    </row>
    <row r="15" spans="1:6">
      <c r="A15" s="4" t="s">
        <v>154</v>
      </c>
      <c r="C15" s="5" t="n">
        <v>25845000</v>
      </c>
      <c r="D15" s="5" t="n">
        <v>-30609000</v>
      </c>
      <c r="F15" s="5" t="n">
        <v>-4764000</v>
      </c>
    </row>
    <row r="16" spans="1:6">
      <c r="A16" s="4" t="s">
        <v>155</v>
      </c>
      <c r="B16" s="5" t="n">
        <v>745572</v>
      </c>
    </row>
    <row r="17" spans="1:6">
      <c r="A17" s="4" t="s">
        <v>156</v>
      </c>
      <c r="C17" s="5" t="n">
        <v>20963000</v>
      </c>
      <c r="D17" s="5" t="n">
        <v>-28469000</v>
      </c>
      <c r="F17" s="5" t="n">
        <v>-7506000</v>
      </c>
    </row>
    <row r="18" spans="1:6">
      <c r="A18" s="4" t="s">
        <v>147</v>
      </c>
      <c r="C18" s="5" t="n">
        <v>81000</v>
      </c>
      <c r="F18" s="5" t="n">
        <v>81000</v>
      </c>
    </row>
    <row r="19" spans="1:6">
      <c r="A19" s="4" t="s">
        <v>148</v>
      </c>
      <c r="C19" s="5" t="n">
        <v>3246000</v>
      </c>
      <c r="F19" s="5" t="n">
        <v>3246000</v>
      </c>
    </row>
    <row r="20" spans="1:6">
      <c r="A20" s="4" t="s">
        <v>149</v>
      </c>
      <c r="B20" s="5" t="n">
        <v>32846</v>
      </c>
    </row>
    <row r="21" spans="1:6">
      <c r="A21" s="4" t="s">
        <v>150</v>
      </c>
      <c r="C21" s="5" t="n">
        <v>1555000</v>
      </c>
      <c r="F21" s="5" t="n">
        <v>1555000</v>
      </c>
    </row>
    <row r="22" spans="1:6">
      <c r="A22" s="4" t="s">
        <v>151</v>
      </c>
      <c r="B22" s="5" t="n">
        <v>24517</v>
      </c>
    </row>
    <row r="23" spans="1:6">
      <c r="A23" s="4" t="s">
        <v>152</v>
      </c>
      <c r="D23" s="5" t="n">
        <v>-2140000</v>
      </c>
      <c r="F23" s="5" t="n">
        <v>-2140000</v>
      </c>
    </row>
    <row r="24" spans="1:6">
      <c r="A24" s="4" t="s">
        <v>153</v>
      </c>
      <c r="B24" s="5" t="n">
        <v>802935</v>
      </c>
    </row>
    <row r="25" spans="1:6">
      <c r="A25" s="4" t="s">
        <v>154</v>
      </c>
      <c r="C25" s="5" t="n">
        <v>25845000</v>
      </c>
      <c r="D25" s="5" t="n">
        <v>-30609000</v>
      </c>
      <c r="F25" s="5" t="n">
        <v>-4764000</v>
      </c>
    </row>
    <row r="26" spans="1:6">
      <c r="A26" s="4" t="s">
        <v>157</v>
      </c>
      <c r="B26" s="5" t="n">
        <v>909222</v>
      </c>
    </row>
    <row r="27" spans="1:6">
      <c r="A27" s="4" t="s">
        <v>158</v>
      </c>
      <c r="C27" s="5" t="n">
        <v>32505000</v>
      </c>
      <c r="D27" s="5" t="n">
        <v>-44950000</v>
      </c>
      <c r="E27" s="6" t="n">
        <v>-325000</v>
      </c>
      <c r="F27" s="5" t="n">
        <v>-12770000</v>
      </c>
    </row>
    <row r="28" spans="1:6">
      <c r="A28" s="4" t="s">
        <v>159</v>
      </c>
      <c r="C28" s="5" t="n">
        <v>-325000</v>
      </c>
      <c r="E28" s="5" t="n">
        <v>325000</v>
      </c>
    </row>
    <row r="29" spans="1:6">
      <c r="A29" s="4" t="s">
        <v>160</v>
      </c>
      <c r="B29" s="5" t="n">
        <v>-13953</v>
      </c>
    </row>
    <row r="30" spans="1:6">
      <c r="A30" s="4" t="s">
        <v>161</v>
      </c>
      <c r="C30" s="5" t="n">
        <v>200000</v>
      </c>
      <c r="F30" s="5" t="n">
        <v>200000</v>
      </c>
    </row>
    <row r="31" spans="1:6">
      <c r="A31" s="4" t="s">
        <v>162</v>
      </c>
      <c r="B31" s="5" t="n">
        <v>21750</v>
      </c>
    </row>
    <row r="32" spans="1:6">
      <c r="A32" s="4" t="s">
        <v>145</v>
      </c>
      <c r="C32" s="5" t="n">
        <v>75000</v>
      </c>
      <c r="F32" s="5" t="n">
        <v>75000</v>
      </c>
    </row>
    <row r="33" spans="1:6">
      <c r="A33" s="4" t="s">
        <v>146</v>
      </c>
      <c r="B33" s="5" t="n">
        <v>856</v>
      </c>
    </row>
    <row r="34" spans="1:6">
      <c r="A34" s="4" t="s">
        <v>147</v>
      </c>
      <c r="C34" s="5" t="n">
        <v>670000</v>
      </c>
      <c r="F34" s="5" t="n">
        <v>670000</v>
      </c>
    </row>
    <row r="35" spans="1:6">
      <c r="A35" s="4" t="s">
        <v>148</v>
      </c>
      <c r="C35" s="5" t="n">
        <v>2215000</v>
      </c>
      <c r="F35" s="5" t="n">
        <v>2215000</v>
      </c>
    </row>
    <row r="36" spans="1:6">
      <c r="A36" s="4" t="s">
        <v>149</v>
      </c>
      <c r="B36" s="5" t="n">
        <v>148122</v>
      </c>
    </row>
    <row r="37" spans="1:6">
      <c r="A37" s="4" t="s">
        <v>163</v>
      </c>
      <c r="C37" s="5" t="n">
        <v>1691000</v>
      </c>
      <c r="F37" s="5" t="n">
        <v>1691000</v>
      </c>
    </row>
    <row r="38" spans="1:6">
      <c r="A38" s="4" t="s">
        <v>164</v>
      </c>
      <c r="C38" s="5" t="n">
        <v>567000</v>
      </c>
      <c r="F38" s="5" t="n">
        <v>567000</v>
      </c>
    </row>
    <row r="39" spans="1:6">
      <c r="A39" s="4" t="s">
        <v>165</v>
      </c>
      <c r="B39" s="5" t="n">
        <v>37646</v>
      </c>
    </row>
    <row r="40" spans="1:6">
      <c r="A40" s="4" t="s">
        <v>166</v>
      </c>
      <c r="C40" s="5" t="n">
        <v>22000</v>
      </c>
      <c r="F40" s="5" t="n">
        <v>22000</v>
      </c>
    </row>
    <row r="41" spans="1:6">
      <c r="A41" s="4" t="s">
        <v>152</v>
      </c>
      <c r="D41" s="5" t="n">
        <v>6889000</v>
      </c>
      <c r="F41" s="5" t="n">
        <v>6889000</v>
      </c>
    </row>
    <row r="42" spans="1:6">
      <c r="A42" s="4" t="s">
        <v>167</v>
      </c>
      <c r="B42" s="5" t="n">
        <v>1103643</v>
      </c>
    </row>
    <row r="43" spans="1:6">
      <c r="A43" s="4" t="s">
        <v>168</v>
      </c>
      <c r="C43" s="5" t="n">
        <v>37620000</v>
      </c>
      <c r="D43" s="5" t="n">
        <v>-38061000</v>
      </c>
      <c r="F43" s="5" t="n">
        <v>-441000</v>
      </c>
    </row>
    <row r="44" spans="1:6">
      <c r="A44" s="4" t="s">
        <v>169</v>
      </c>
      <c r="B44" s="5" t="n">
        <v>909222</v>
      </c>
    </row>
    <row r="45" spans="1:6">
      <c r="A45" s="4" t="s">
        <v>170</v>
      </c>
      <c r="C45" s="5" t="n">
        <v>32619000</v>
      </c>
      <c r="D45" s="5" t="n">
        <v>-47506000</v>
      </c>
      <c r="E45" s="5" t="n">
        <v>-325000</v>
      </c>
      <c r="F45" s="5" t="n">
        <v>-15212000</v>
      </c>
    </row>
    <row r="46" spans="1:6">
      <c r="A46" s="4" t="s">
        <v>159</v>
      </c>
      <c r="C46" s="5" t="n">
        <v>-325000</v>
      </c>
      <c r="E46" s="6" t="n">
        <v>325000</v>
      </c>
    </row>
    <row r="47" spans="1:6">
      <c r="A47" s="4" t="s">
        <v>160</v>
      </c>
      <c r="B47" s="5" t="n">
        <v>-13953</v>
      </c>
    </row>
    <row r="48" spans="1:6">
      <c r="A48" s="4" t="s">
        <v>161</v>
      </c>
      <c r="C48" s="5" t="n">
        <v>200000</v>
      </c>
      <c r="F48" s="5" t="n">
        <v>200000</v>
      </c>
    </row>
    <row r="49" spans="1:6">
      <c r="A49" s="4" t="s">
        <v>162</v>
      </c>
      <c r="B49" s="5" t="n">
        <v>21750</v>
      </c>
    </row>
    <row r="50" spans="1:6">
      <c r="A50" s="4" t="s">
        <v>145</v>
      </c>
      <c r="C50" s="5" t="n">
        <v>75000</v>
      </c>
      <c r="F50" s="5" t="n">
        <v>75000</v>
      </c>
    </row>
    <row r="51" spans="1:6">
      <c r="A51" s="4" t="s">
        <v>146</v>
      </c>
      <c r="B51" s="5" t="n">
        <v>856</v>
      </c>
    </row>
    <row r="52" spans="1:6">
      <c r="A52" s="4" t="s">
        <v>147</v>
      </c>
      <c r="C52" s="5" t="n">
        <v>556000</v>
      </c>
      <c r="F52" s="5" t="n">
        <v>556000</v>
      </c>
    </row>
    <row r="53" spans="1:6">
      <c r="A53" s="4" t="s">
        <v>148</v>
      </c>
      <c r="C53" s="5" t="n">
        <v>2215000</v>
      </c>
      <c r="F53" s="5" t="n">
        <v>2215000</v>
      </c>
    </row>
    <row r="54" spans="1:6">
      <c r="A54" s="4" t="s">
        <v>149</v>
      </c>
      <c r="B54" s="5" t="n">
        <v>148122</v>
      </c>
    </row>
    <row r="55" spans="1:6">
      <c r="A55" s="4" t="s">
        <v>163</v>
      </c>
      <c r="C55" s="5" t="n">
        <v>1691000</v>
      </c>
      <c r="F55" s="5" t="n">
        <v>1691000</v>
      </c>
    </row>
    <row r="56" spans="1:6">
      <c r="A56" s="4" t="s">
        <v>164</v>
      </c>
      <c r="C56" s="5" t="n">
        <v>567000</v>
      </c>
      <c r="F56" s="5" t="n">
        <v>567000</v>
      </c>
    </row>
    <row r="57" spans="1:6">
      <c r="A57" s="4" t="s">
        <v>165</v>
      </c>
      <c r="B57" s="5" t="n">
        <v>37646</v>
      </c>
    </row>
    <row r="58" spans="1:6">
      <c r="A58" s="4" t="s">
        <v>166</v>
      </c>
      <c r="C58" s="5" t="n">
        <v>22000</v>
      </c>
      <c r="F58" s="5" t="n">
        <v>22000</v>
      </c>
    </row>
    <row r="59" spans="1:6">
      <c r="A59" s="4" t="s">
        <v>152</v>
      </c>
      <c r="D59" s="5" t="n">
        <v>9445000</v>
      </c>
      <c r="F59" s="5" t="n">
        <v>9445000</v>
      </c>
    </row>
    <row r="60" spans="1:6">
      <c r="A60" s="4" t="s">
        <v>167</v>
      </c>
      <c r="B60" s="5" t="n">
        <v>1103643</v>
      </c>
    </row>
    <row r="61" spans="1:6">
      <c r="A61" s="4" t="s">
        <v>168</v>
      </c>
      <c r="C61" s="6" t="n">
        <v>37620000</v>
      </c>
      <c r="D61" s="6" t="n">
        <v>-38061000</v>
      </c>
      <c r="F61" s="6" t="n">
        <v>-4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v>
      </c>
      <c r="B1" s="2" t="s">
        <v>94</v>
      </c>
      <c r="C1" s="2" t="s">
        <v>1</v>
      </c>
    </row>
    <row r="2" spans="1:4">
      <c r="B2" s="2" t="s">
        <v>2</v>
      </c>
      <c r="C2" s="2" t="s">
        <v>2</v>
      </c>
      <c r="D2" s="2" t="s">
        <v>95</v>
      </c>
    </row>
    <row r="3" spans="1:4">
      <c r="A3" s="3" t="s">
        <v>172</v>
      </c>
    </row>
    <row r="4" spans="1:4">
      <c r="A4" s="4" t="s">
        <v>152</v>
      </c>
      <c r="C4" s="6" t="n">
        <v>6889000</v>
      </c>
      <c r="D4" s="6" t="n">
        <v>-4387000</v>
      </c>
    </row>
    <row r="5" spans="1:4">
      <c r="A5" s="4" t="s">
        <v>173</v>
      </c>
      <c r="B5" s="6" t="n">
        <v>13898000</v>
      </c>
      <c r="C5" s="5" t="n">
        <v>15879000</v>
      </c>
      <c r="D5" s="5" t="n">
        <v>3418000</v>
      </c>
    </row>
    <row r="6" spans="1:4">
      <c r="A6" s="4" t="s">
        <v>174</v>
      </c>
      <c r="B6" s="5" t="n">
        <v>-4453000</v>
      </c>
      <c r="C6" s="5" t="n">
        <v>-8990000</v>
      </c>
      <c r="D6" s="5" t="n">
        <v>-7805000</v>
      </c>
    </row>
    <row r="7" spans="1:4">
      <c r="A7" s="3" t="s">
        <v>175</v>
      </c>
    </row>
    <row r="8" spans="1:4">
      <c r="A8" s="4" t="s">
        <v>106</v>
      </c>
      <c r="B8" s="5" t="n">
        <v>239000</v>
      </c>
      <c r="C8" s="5" t="n">
        <v>480000</v>
      </c>
      <c r="D8" s="5" t="n">
        <v>379000</v>
      </c>
    </row>
    <row r="9" spans="1:4">
      <c r="A9" s="4" t="s">
        <v>116</v>
      </c>
      <c r="B9" s="5" t="n">
        <v>-760000</v>
      </c>
      <c r="C9" s="5" t="n">
        <v>-760000</v>
      </c>
      <c r="D9" s="5" t="n">
        <v>-2611000</v>
      </c>
    </row>
    <row r="10" spans="1:4">
      <c r="A10" s="4" t="s">
        <v>117</v>
      </c>
      <c r="C10" s="5" t="n">
        <v>-760000</v>
      </c>
    </row>
    <row r="11" spans="1:4">
      <c r="A11" s="4" t="s">
        <v>176</v>
      </c>
      <c r="C11" s="5" t="n">
        <v>2313000</v>
      </c>
      <c r="D11" s="5" t="n">
        <v>1895000</v>
      </c>
    </row>
    <row r="12" spans="1:4">
      <c r="A12" s="4" t="s">
        <v>177</v>
      </c>
      <c r="C12" s="5" t="n">
        <v>75000</v>
      </c>
      <c r="D12" s="5" t="n">
        <v>113000</v>
      </c>
    </row>
    <row r="13" spans="1:4">
      <c r="A13" s="4" t="s">
        <v>102</v>
      </c>
      <c r="C13" s="5" t="n">
        <v>670000</v>
      </c>
      <c r="D13" s="5" t="n">
        <v>158000</v>
      </c>
    </row>
    <row r="14" spans="1:4">
      <c r="A14" s="4" t="s">
        <v>178</v>
      </c>
      <c r="B14" s="5" t="n">
        <v>22000</v>
      </c>
      <c r="C14" s="5" t="n">
        <v>22000</v>
      </c>
    </row>
    <row r="15" spans="1:4">
      <c r="A15" s="4" t="s">
        <v>179</v>
      </c>
      <c r="B15" s="5" t="n">
        <v>567000</v>
      </c>
      <c r="C15" s="5" t="n">
        <v>567000</v>
      </c>
      <c r="D15" s="5" t="n">
        <v>1555000</v>
      </c>
    </row>
    <row r="16" spans="1:4">
      <c r="A16" s="4" t="s">
        <v>180</v>
      </c>
      <c r="D16" s="5" t="n">
        <v>298000</v>
      </c>
    </row>
    <row r="17" spans="1:4">
      <c r="A17" s="4" t="s">
        <v>181</v>
      </c>
      <c r="B17" s="5" t="n">
        <v>-829000</v>
      </c>
      <c r="C17" s="5" t="n">
        <v>-1771000</v>
      </c>
    </row>
    <row r="18" spans="1:4">
      <c r="A18" s="3" t="s">
        <v>182</v>
      </c>
    </row>
    <row r="19" spans="1:4">
      <c r="A19" s="4" t="s">
        <v>183</v>
      </c>
      <c r="C19" s="5" t="n">
        <v>-1111000</v>
      </c>
      <c r="D19" s="5" t="n">
        <v>-55000</v>
      </c>
    </row>
    <row r="20" spans="1:4">
      <c r="A20" s="4" t="s">
        <v>53</v>
      </c>
      <c r="C20" s="5" t="n">
        <v>-956000</v>
      </c>
      <c r="D20" s="5" t="n">
        <v>123000</v>
      </c>
    </row>
    <row r="21" spans="1:4">
      <c r="A21" s="4" t="s">
        <v>56</v>
      </c>
      <c r="C21" s="5" t="n">
        <v>-53000</v>
      </c>
      <c r="D21" s="5" t="n">
        <v>268000</v>
      </c>
    </row>
    <row r="22" spans="1:4">
      <c r="A22" s="4" t="s">
        <v>57</v>
      </c>
      <c r="C22" s="5" t="n">
        <v>81000</v>
      </c>
      <c r="D22" s="5" t="n">
        <v>39000</v>
      </c>
    </row>
    <row r="23" spans="1:4">
      <c r="A23" s="4" t="s">
        <v>61</v>
      </c>
      <c r="C23" s="5" t="n">
        <v>2276000</v>
      </c>
      <c r="D23" s="5" t="n">
        <v>-4197000</v>
      </c>
    </row>
    <row r="24" spans="1:4">
      <c r="A24" s="4" t="s">
        <v>62</v>
      </c>
      <c r="C24" s="5" t="n">
        <v>20000</v>
      </c>
      <c r="D24" s="5" t="n">
        <v>26000</v>
      </c>
    </row>
    <row r="25" spans="1:4">
      <c r="A25" s="4" t="s">
        <v>184</v>
      </c>
      <c r="C25" s="5" t="n">
        <v>-901000</v>
      </c>
      <c r="D25" s="5" t="n">
        <v>457000</v>
      </c>
    </row>
    <row r="26" spans="1:4">
      <c r="A26" s="4" t="s">
        <v>67</v>
      </c>
      <c r="C26" s="5" t="n">
        <v>-2732000</v>
      </c>
      <c r="D26" s="5" t="n">
        <v>1353000</v>
      </c>
    </row>
    <row r="27" spans="1:4">
      <c r="A27" s="4" t="s">
        <v>185</v>
      </c>
      <c r="C27" s="5" t="n">
        <v>2273000</v>
      </c>
      <c r="D27" s="5" t="n">
        <v>2878000</v>
      </c>
    </row>
    <row r="28" spans="1:4">
      <c r="A28" s="4" t="s">
        <v>186</v>
      </c>
      <c r="C28" s="5" t="n">
        <v>-1894000</v>
      </c>
      <c r="D28" s="5" t="n">
        <v>-199000</v>
      </c>
    </row>
    <row r="29" spans="1:4">
      <c r="A29" s="4" t="s">
        <v>187</v>
      </c>
      <c r="C29" s="5" t="n">
        <v>-1401000</v>
      </c>
      <c r="D29" s="5" t="n">
        <v>2481000</v>
      </c>
    </row>
    <row r="30" spans="1:4">
      <c r="A30" s="4" t="s">
        <v>188</v>
      </c>
      <c r="C30" s="5" t="n">
        <v>-10391000</v>
      </c>
      <c r="D30" s="5" t="n">
        <v>-5324000</v>
      </c>
    </row>
    <row r="31" spans="1:4">
      <c r="A31" s="4" t="s">
        <v>189</v>
      </c>
      <c r="C31" s="5" t="n">
        <v>-204000</v>
      </c>
      <c r="D31" s="5" t="n">
        <v>5310000</v>
      </c>
    </row>
    <row r="32" spans="1:4">
      <c r="A32" s="4" t="s">
        <v>190</v>
      </c>
      <c r="C32" s="5" t="n">
        <v>-10595000</v>
      </c>
      <c r="D32" s="5" t="n">
        <v>-14000</v>
      </c>
    </row>
    <row r="33" spans="1:4">
      <c r="A33" s="3" t="s">
        <v>191</v>
      </c>
    </row>
    <row r="34" spans="1:4">
      <c r="A34" s="4" t="s">
        <v>192</v>
      </c>
      <c r="C34" s="5" t="n">
        <v>-77000</v>
      </c>
      <c r="D34" s="5" t="n">
        <v>-497000</v>
      </c>
    </row>
    <row r="35" spans="1:4">
      <c r="A35" s="4" t="s">
        <v>193</v>
      </c>
      <c r="C35" s="5" t="n">
        <v>34000</v>
      </c>
    </row>
    <row r="36" spans="1:4">
      <c r="A36" s="4" t="s">
        <v>194</v>
      </c>
      <c r="C36" s="5" t="n">
        <v>1214000</v>
      </c>
    </row>
    <row r="37" spans="1:4">
      <c r="A37" s="4" t="s">
        <v>195</v>
      </c>
      <c r="C37" s="5" t="n">
        <v>9500000</v>
      </c>
    </row>
    <row r="38" spans="1:4">
      <c r="A38" s="4" t="s">
        <v>196</v>
      </c>
      <c r="C38" s="5" t="n">
        <v>10671000</v>
      </c>
      <c r="D38" s="5" t="n">
        <v>-497000</v>
      </c>
    </row>
    <row r="39" spans="1:4">
      <c r="A39" s="3" t="s">
        <v>197</v>
      </c>
    </row>
    <row r="40" spans="1:4">
      <c r="A40" s="4" t="s">
        <v>198</v>
      </c>
      <c r="C40" s="5" t="n">
        <v>-1240000</v>
      </c>
    </row>
    <row r="41" spans="1:4">
      <c r="A41" s="4" t="s">
        <v>199</v>
      </c>
      <c r="D41" s="5" t="n">
        <v>660000</v>
      </c>
    </row>
    <row r="42" spans="1:4">
      <c r="A42" s="4" t="s">
        <v>200</v>
      </c>
      <c r="C42" s="5" t="n">
        <v>-1240000</v>
      </c>
      <c r="D42" s="5" t="n">
        <v>660000</v>
      </c>
    </row>
    <row r="43" spans="1:4">
      <c r="A43" s="4" t="s">
        <v>201</v>
      </c>
      <c r="C43" s="5" t="n">
        <v>-1164000</v>
      </c>
      <c r="D43" s="5" t="n">
        <v>149000</v>
      </c>
    </row>
    <row r="44" spans="1:4">
      <c r="A44" s="4" t="s">
        <v>202</v>
      </c>
      <c r="C44" s="5" t="n">
        <v>1561000</v>
      </c>
      <c r="D44" s="5" t="n">
        <v>1650000</v>
      </c>
    </row>
    <row r="45" spans="1:4">
      <c r="A45" s="4" t="s">
        <v>203</v>
      </c>
      <c r="B45" s="5" t="n">
        <v>397000</v>
      </c>
      <c r="C45" s="5" t="n">
        <v>397000</v>
      </c>
      <c r="D45" s="5" t="n">
        <v>1799000</v>
      </c>
    </row>
    <row r="46" spans="1:4">
      <c r="A46" s="3" t="s">
        <v>204</v>
      </c>
    </row>
    <row r="47" spans="1:4">
      <c r="A47" s="4" t="s">
        <v>205</v>
      </c>
      <c r="C47" s="5" t="n">
        <v>315000</v>
      </c>
      <c r="D47" s="5" t="n">
        <v>145000</v>
      </c>
    </row>
    <row r="48" spans="1:4">
      <c r="A48" s="3" t="s">
        <v>206</v>
      </c>
    </row>
    <row r="49" spans="1:4">
      <c r="A49" s="4" t="s">
        <v>207</v>
      </c>
      <c r="C49" s="5" t="n">
        <v>2215000</v>
      </c>
      <c r="D49" s="5" t="n">
        <v>4891000</v>
      </c>
    </row>
    <row r="50" spans="1:4">
      <c r="A50" s="4" t="s">
        <v>208</v>
      </c>
      <c r="D50" s="6" t="n">
        <v>889000</v>
      </c>
    </row>
    <row r="51" spans="1:4">
      <c r="A51" s="4" t="s">
        <v>209</v>
      </c>
      <c r="C51" s="5" t="n">
        <v>75000</v>
      </c>
    </row>
    <row r="52" spans="1:4">
      <c r="A52" s="4" t="s">
        <v>161</v>
      </c>
      <c r="B52" s="6" t="n">
        <v>200000</v>
      </c>
      <c r="C52" s="5" t="n">
        <v>200000</v>
      </c>
    </row>
    <row r="53" spans="1:4">
      <c r="A53" s="4" t="s">
        <v>210</v>
      </c>
      <c r="C53" s="5" t="n">
        <v>267000</v>
      </c>
    </row>
    <row r="54" spans="1:4">
      <c r="A54" s="4" t="s">
        <v>211</v>
      </c>
      <c r="C54" s="5" t="n">
        <v>1818000</v>
      </c>
    </row>
    <row r="55" spans="1:4">
      <c r="A55" s="4" t="s">
        <v>163</v>
      </c>
      <c r="C55" s="5" t="n">
        <v>1691000</v>
      </c>
    </row>
    <row r="56" spans="1:4">
      <c r="A56" s="3" t="s">
        <v>212</v>
      </c>
    </row>
    <row r="57" spans="1:4">
      <c r="A57" s="4" t="s">
        <v>213</v>
      </c>
      <c r="C57" s="6" t="n">
        <v>95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18:18Z</dcterms:created>
  <dcterms:modified xmlns:dcterms="http://purl.org/dc/terms/" xmlns:xsi="http://www.w3.org/2001/XMLSchema-instance" xsi:type="dcterms:W3CDTF">2020-05-12T17:18:18Z</dcterms:modified>
</cp:coreProperties>
</file>